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Stateme6" sheetId="6" r:id="rId6"/>
    <s:sheet name="Consolidated Condensed Stateme7" sheetId="7" r:id="rId7"/>
    <s:sheet name="Basis of Presentation" sheetId="8" r:id="rId8"/>
    <s:sheet name="Acquisition Activity" sheetId="9" r:id="rId9"/>
    <s:sheet name="Goodwill" sheetId="10" r:id="rId10"/>
    <s:sheet name="Restructuring Costs" sheetId="11" r:id="rId11"/>
    <s:sheet name="Income Taxes" sheetId="12" r:id="rId12"/>
    <s:sheet name="Long-Term Debt" sheetId="13" r:id="rId13"/>
    <s:sheet name="Accumulated Other Comprehensive" sheetId="14" r:id="rId14"/>
    <s:sheet name="Pensions and Other Postretireme" sheetId="15" r:id="rId15"/>
    <s:sheet name="Share-Based Compensation" sheetId="16" r:id="rId16"/>
    <s:sheet name="Segment Information" sheetId="17" r:id="rId17"/>
    <s:sheet name="Earnings Per Share" sheetId="18" r:id="rId18"/>
    <s:sheet name="Additional Financial Statement " sheetId="19" r:id="rId19"/>
    <s:sheet name="Fair Value Measurements" sheetId="20" r:id="rId20"/>
    <s:sheet name="Subsequent Events" sheetId="21" r:id="rId21"/>
    <s:sheet name="Basis of Presentation (Policies" sheetId="22" r:id="rId22"/>
    <s:sheet name="Basis of Presentation (Tables)" sheetId="23" r:id="rId23"/>
    <s:sheet name="Acquisition Activity (Tables)" sheetId="24" r:id="rId24"/>
    <s:sheet name="Goodwill (Tables)" sheetId="25" r:id="rId25"/>
    <s:sheet name="Restructuring Costs (Tables)" sheetId="26" r:id="rId26"/>
    <s:sheet name="Long-Term Debt (Tables)" sheetId="27" r:id="rId27"/>
    <s:sheet name="Accumulated Other Comprehensi28" sheetId="28" r:id="rId28"/>
    <s:sheet name="Pensions and Other Postretire29" sheetId="29" r:id="rId29"/>
    <s:sheet name="Share-Based Compensation (Table" sheetId="30" r:id="rId30"/>
    <s:sheet name="Segment Information (Tables)" sheetId="31" r:id="rId31"/>
    <s:sheet name="Earnings Per Share (Tables)" sheetId="32" r:id="rId32"/>
    <s:sheet name="Additional Financial Statemen33" sheetId="33" r:id="rId33"/>
    <s:sheet name="Fair Value Measurements (Tables" sheetId="34" r:id="rId34"/>
    <s:sheet name="Basis of Presentation (Narrativ" sheetId="35" r:id="rId35"/>
    <s:sheet name="Acquisition Activity (Narrative" sheetId="36" r:id="rId36"/>
    <s:sheet name="Acquisition Activity (Schedule " sheetId="37" r:id="rId37"/>
    <s:sheet name="Goodwill (Schedule of Goodwill)" sheetId="38" r:id="rId38"/>
    <s:sheet name="Restructuring Costs (Details Te" sheetId="39" r:id="rId39"/>
    <s:sheet name="Restructuring Costs (Details)" sheetId="40" r:id="rId40"/>
    <s:sheet name="Income Taxes (Details)" sheetId="41" r:id="rId41"/>
    <s:sheet name="Long-Term Debt (Schedule of Lon" sheetId="42" r:id="rId42"/>
    <s:sheet name="Accumulated Other Comprehensi43" sheetId="43" r:id="rId43"/>
    <s:sheet name="Pensions and Other Postretire44" sheetId="44" r:id="rId44"/>
    <s:sheet name="Share-Based Compensation (Narra" sheetId="45" r:id="rId45"/>
    <s:sheet name="Share-Based Compensation (Sched" sheetId="46" r:id="rId46"/>
    <s:sheet name="Segment Information (Schedule o" sheetId="47" r:id="rId47"/>
    <s:sheet name="Segment Information (Narrative)" sheetId="48" r:id="rId48"/>
    <s:sheet name="Earnings Per Share (Computation" sheetId="49" r:id="rId49"/>
    <s:sheet name="Earnings Per Share (Schedule of" sheetId="50" r:id="rId50"/>
    <s:sheet name="Additional Financial Statemen51" sheetId="51" r:id="rId51"/>
    <s:sheet name="Fair Value Measurements (Schedu" sheetId="52" r:id="rId52"/>
    <s:sheet name="Fair Value Measurements (Narrat" sheetId="53" r:id="rId53"/>
    <s:sheet name="Subsequent Events (Narrative) (" sheetId="54" r:id="rId54"/>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l. 02, 2016</t>
  </si>
  <si>
    <t>Aug. 10, 2016</t>
  </si>
  <si>
    <t>Entity Registrant Name</t>
  </si>
  <si>
    <t>Vishay Precision Group, Inc.</t>
  </si>
  <si>
    <t>Entity Central Index Key</t>
  </si>
  <si>
    <t>Current Fiscal Year End Date</t>
  </si>
  <si>
    <t>--12-31</t>
  </si>
  <si>
    <t>Trading Symbol</t>
  </si>
  <si>
    <t>VPG</t>
  </si>
  <si>
    <t>Entity Filer Category</t>
  </si>
  <si>
    <t>Accelerated Filer</t>
  </si>
  <si>
    <t>Document Type</t>
  </si>
  <si>
    <t>10-Q</t>
  </si>
  <si>
    <t>Document Period End Date</t>
  </si>
  <si>
    <t>Jul. 2,
		2016</t>
  </si>
  <si>
    <t>Document Fiscal Year Focus</t>
  </si>
  <si>
    <t>Document Fiscal Period Focus</t>
  </si>
  <si>
    <t>Q2</t>
  </si>
  <si>
    <t>Amendment Flag</t>
  </si>
  <si>
    <t>false</t>
  </si>
  <si>
    <t>Common Stock</t>
  </si>
  <si>
    <t>Entity Common Stock, Shares Outstanding</t>
  </si>
  <si>
    <t>Class B Convertible Common Stock</t>
  </si>
  <si>
    <t>Consolidated Condensed Balance Sheets - USD ($) $ in Thousands</t>
  </si>
  <si>
    <t>Dec. 31, 2015</t>
  </si>
  <si>
    <t>Assets</t>
  </si>
  <si>
    <t>Cash and cash equivalents</t>
  </si>
  <si>
    <t>Accounts receivable, net</t>
  </si>
  <si>
    <t>Inventories:</t>
  </si>
  <si>
    <t>Raw materials</t>
  </si>
  <si>
    <t>Work in process</t>
  </si>
  <si>
    <t>Finished goods</t>
  </si>
  <si>
    <t>Inventories, net</t>
  </si>
  <si>
    <t>Prepaid expenses and other current assets</t>
  </si>
  <si>
    <t>Assets held for sale</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Deferred income taxes</t>
  </si>
  <si>
    <t>Other liabilities</t>
  </si>
  <si>
    <t>Accrued pension and other postretirement costs</t>
  </si>
  <si>
    <t>Total liabilities</t>
  </si>
  <si>
    <t>Commitments and contingencies</t>
  </si>
  <si>
    <t xml:space="preserve"> </t>
  </si>
  <si>
    <t>Equity:</t>
  </si>
  <si>
    <t>Common stock</t>
  </si>
  <si>
    <t>Treasury stock</t>
  </si>
  <si>
    <t>Capital in excess of par value</t>
  </si>
  <si>
    <t>Retained earnings</t>
  </si>
  <si>
    <t>Accumulated other comprehensive loss</t>
  </si>
  <si>
    <t>Total Vishay Precision Group, Inc. stockholders' equity</t>
  </si>
  <si>
    <t>Noncontrolling interests</t>
  </si>
  <si>
    <t>Total equity</t>
  </si>
  <si>
    <t>Total liabilities and equity</t>
  </si>
  <si>
    <t>Consolidated Condensed Statements of Operations (Unaudited) - USD ($) shares in Thousands, $ in Thousands</t>
  </si>
  <si>
    <t>3 Months Ended</t>
  </si>
  <si>
    <t>Jun. 27, 2015</t>
  </si>
  <si>
    <t>Income Statement [Abstract]</t>
  </si>
  <si>
    <t>Net revenues</t>
  </si>
  <si>
    <t>Costs of products sold</t>
  </si>
  <si>
    <t>Gross profit</t>
  </si>
  <si>
    <t>Selling, general, and administrative expenses</t>
  </si>
  <si>
    <t>Acquisition costs</t>
  </si>
  <si>
    <t>Restructuring costs</t>
  </si>
  <si>
    <t>Operating income</t>
  </si>
  <si>
    <t>Other income (expense):</t>
  </si>
  <si>
    <t>Interest expense</t>
  </si>
  <si>
    <t>Other</t>
  </si>
  <si>
    <t>Other income (expense) - net</t>
  </si>
  <si>
    <t>Income before taxes</t>
  </si>
  <si>
    <t>Income tax (benefit) expense</t>
  </si>
  <si>
    <t>Net earnings</t>
  </si>
  <si>
    <t>Less: net earnings (loss) attributable to noncontrolling interests</t>
  </si>
  <si>
    <t>Net earnings attributable to VPG stockholders</t>
  </si>
  <si>
    <t>Basic earnings per share attributable to VPG stockholders (dollars per share)</t>
  </si>
  <si>
    <t>Diluted earnings per share attributable to VPG stockholders (dollars per share)</t>
  </si>
  <si>
    <t>Weighted average shares outstanding - basic</t>
  </si>
  <si>
    <t>Weighted average shares outstanding - diluted</t>
  </si>
  <si>
    <t>Consolidated Condensed Statements of Comprehensive Income (Loss) (Unaudited) - USD ($) $ in Thousands</t>
  </si>
  <si>
    <t>Statement of Comprehensive Income [Abstract]</t>
  </si>
  <si>
    <t>Other comprehensive income (loss):</t>
  </si>
  <si>
    <t>Foreign currency translation adjustment</t>
  </si>
  <si>
    <t>Pension and other postretirement actuarial items, net of tax</t>
  </si>
  <si>
    <t>Other comprehensive (loss) income</t>
  </si>
  <si>
    <t>Total comprehensive income (loss)</t>
  </si>
  <si>
    <t>Less: comprehensive loss attributable to noncontrolling interests</t>
  </si>
  <si>
    <t>Comprehensive income (loss) attributable to VPG stockholders</t>
  </si>
  <si>
    <t>Consolidated Condensed Statements of Cash Flows (Unaudited) - USD ($) $ in Thousands</t>
  </si>
  <si>
    <t>Operating activities</t>
  </si>
  <si>
    <t>Adjustments to reconcile net earnings to net cash provided by (used in) operating activities:</t>
  </si>
  <si>
    <t>Depreciation and amortization</t>
  </si>
  <si>
    <t>Gain on disposal of property and equipment</t>
  </si>
  <si>
    <t>Share-based compensation expense</t>
  </si>
  <si>
    <t>Inventory write-offs for obsolescence</t>
  </si>
  <si>
    <t>Net changes in operating assets and liabilities:</t>
  </si>
  <si>
    <t>Other current liabilities</t>
  </si>
  <si>
    <t>Net cash provided by (used in) operating activities</t>
  </si>
  <si>
    <t>Investing activities</t>
  </si>
  <si>
    <t>Capital expenditures</t>
  </si>
  <si>
    <t>Proceeds from sale of property and equipment</t>
  </si>
  <si>
    <t>Purchase of business</t>
  </si>
  <si>
    <t>Net cash used in investing activities</t>
  </si>
  <si>
    <t>Financing activities</t>
  </si>
  <si>
    <t>Principal payments on long-term debt and capital leases</t>
  </si>
  <si>
    <t>Proceeds from revolving facility</t>
  </si>
  <si>
    <t>Payments on revolving facility</t>
  </si>
  <si>
    <t>Debt issuance costs</t>
  </si>
  <si>
    <t>Purchase of treasury stock</t>
  </si>
  <si>
    <t>Distributions to noncontrolling interests</t>
  </si>
  <si>
    <t>Net cash provided by (used in) financing activities</t>
  </si>
  <si>
    <t>Effect of exchange rate changes on cash and cash equivalents</t>
  </si>
  <si>
    <t>Decrease in cash and cash equivalents</t>
  </si>
  <si>
    <t>Cash and cash equivalents at beginning of period</t>
  </si>
  <si>
    <t>Cash and cash equivalents at end of period</t>
  </si>
  <si>
    <t>Consolidated Condensed Statement of Equity (Unaudited) - USD ($) $ in Thousands</t>
  </si>
  <si>
    <t>Total</t>
  </si>
  <si>
    <t>Treasury Stock</t>
  </si>
  <si>
    <t>Capital In Excess Of Par Value</t>
  </si>
  <si>
    <t>Retained Earnings</t>
  </si>
  <si>
    <t>Accumulated Other Comprehensive Income (Loss)</t>
  </si>
  <si>
    <t>Total VPG Inc. Stockholders' Equity</t>
  </si>
  <si>
    <t>Noncontrolling Interests</t>
  </si>
  <si>
    <t>Balance, beginning at Dec. 31, 2014</t>
  </si>
  <si>
    <t>Increase (Decrease) in Stockholders' Equity [Roll Forward]</t>
  </si>
  <si>
    <t>Balance, ending at Jun. 27, 2015</t>
  </si>
  <si>
    <t>Balance, beginning at Dec. 31, 2015</t>
  </si>
  <si>
    <t>Other comprehensive income</t>
  </si>
  <si>
    <t>Restricted stock issuances (22,560 shares)</t>
  </si>
  <si>
    <t>Balance, ending at Jul. 02, 2016</t>
  </si>
  <si>
    <t>Consolidated Condensed Statement of Equity (Unaudited) (Parenthetical)</t>
  </si>
  <si>
    <t>Jul. 02, 2016shares</t>
  </si>
  <si>
    <t>Restricted stock issuances, shares</t>
  </si>
  <si>
    <t>Basis of Presentation</t>
  </si>
  <si>
    <t>Organization, Consolidation and Presentation of Financial Statements [Abstract]</t>
  </si>
  <si>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Restatement of Previously Reported Financial Information As previously reported in its Annual Report on Form 10-K for the fiscal year ended December 31, 2015, in conjunction with the June 27, 2015 quarterly financial statement close process, the Company determined that transactions at one of its Indian subsidiaries had been recorded in their local currency, the Indian rupee, instead of their functional currency, the U.S. dollar, in prior periods. The principal line items impacted in the Indian subsidiary’s financial statements, and therefore the Company's consolidated financial statements, were inventory, property and equipment, net, depreciation expense, costs of products sold, foreign currency re-measurement gains and losses, and foreign currency translation gains and losses recorded as a component of accumulated other comprehensive income within stockholders’ equity. Consequently, the Company restated certain prior period amounts to correct these errors. The Company also corrected certain other identified immaterial errors related to prior periods. In preparing the Company’s consolidated financial statements for the quarterly and year to date period ended June 27, 2015 and for each of the three years in the period ended December 31, 2015, the Company made appropriate revisions to its financial statements for historical periods. Such changes were reflected in the financial results for the quarterly and year to date period ended June 27, 2015, and are also reflected in the historical financial results included in these consolidated financial statements. Additional information about these corrections, including a reconciliation of each financial statement line item affected, has been included in Note 12 to the Company’s consolidated condensed financial statements contained in its Quarterly Report on Form 10-Q for the period ended June 27, 2015. Interim Financial Statements These unaudited consolidated condensed financial statements have been prepared pursuant to the rules and regulations of the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5 and 2014 and for each of the three years in the period ended December 31, 2015 , included in VPG’s Annual Report on Form 10-K for the fiscal year ended December 31, 2015 , filed with the SEC on March 9, 2016. The results of operations for the fiscal quarter ended July 2, 2016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16 and 2015 end on the following dates: 2016 2015 Quarter 1 April 2, March 28, Quarter 2 July 2, June 27, Quarter 3 October 1, September 26, Quarter 4 December 31, December 31, During the second quarter of 2016, the Karmiel, Israel facility met the criteria necessary to classify the related assets as held for sale. The net assets related to the Karmiel, Israel facility were presented on the Consolidated Condensed Balance Sheets as Assets held for sale as of July 2, 2016. Recent Accounting Pronouncements In March 2016, the Financial Accounting Standards Board (“FASB”) issued Accounting Standards Update (“ASU”) No. 2016-09, "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Early adoption is permitted. The Company is evaluating the new standard to determine the impact on the Company’s consolidated condensed financial statements.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condensed financial statements. In September 2015, the FASB issued ASU No. 2015-16, " Business Combinations (Topic 805) ,"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therefore was adopted on January 1, 2016. The adoption of this standard update is not expected to have a material impact on the Company's consolidated condensed financial statements. In July 2015, the FASB issued ASU No. 2015-11, " Simplifying the Measurement of Inventory (Topic 330) ,"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SU is effective for public companies for annual reporting periods beginning after December 15, 2016, and interim periods within those fiscal years. Early adoption is permitted. The Company is evaluating the new standard to determine if this guidance will have a material impact on the Company’s consolidated condensed financial statemen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The Company adopted this ASU in the first fiscal quarter of 2016. Accordingly, the Company reclassified its capitalized debt issuance costs previously recorded within other assets to a contra-liability reducing long-term debt on the consolidated condensed balance sheets. The reclassification was $0.6 million as of December 31, 2015. The ASU did not have a material impact on the Company's consolidated condensed financial statements. In May 2014, the FASB issued ASU No. 2014-09, " Revenue from Contracts with Customers ," which provides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The ASU may be early adopted for annual and interim periods beginning after December 15, 2016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t>
  </si>
  <si>
    <t>Acquisition Activity</t>
  </si>
  <si>
    <t>Business Combinations [Abstract]</t>
  </si>
  <si>
    <t>Acquisition Activity Pacific Instruments, Inc. On April 6, 2016, the Company completed the acquisition of Pacific Instruments, Inc. ("Pacific" ) for an aggregate purchase price of $10.7 million , subject to customary post-closing adjustments. Pacific is a designer and manufacturer of high-performance data acquisition systems. They have extensive experience integrating large, high performance data acquisition and control systems, selling primarily to the aerospace, commercial aviation and defense markets, mainly in the U.S. Pacific provides installation, facility integration, training and on-going technical support for their manufactured products. Pacific products will expand the offerings of our Foil Technology Products segment, which already offers data acquisition systems, primarily in the field of strain measurement. The following table summarizes the preliminary fair values assigned to the assets and liabilities of Pacific as of the April 6, 2016 acquisition date (in thousands): April 6, 2016 Working capital (a) $ 686 Property and equipment 26 Long-term deferred income tax liability (1,993 ) Intangible assets: Patents and acquired technology 1,300 Non-competition agreements 40 Customer relationships 3,500 Trade names 700 Total intangible assets 5,540 Fair value of acquired identifiable assets and liabilities 4,259 Purchase price $ 10,727 Goodwill $ 6,468 (a) Working capital accounts include accounts receivable, inventory, prepaid expenses and other current assets, trade accounts payable, accrued payroll, income taxes payable, and other accrued expenses. The Company utilizes certain valuations and studies to determine the fair value of the tangible and intangible assets acquired. These valuations and studies are currently being analyzed and have yet to be finalized. Accordingly, the assets and liabilities assumed are subject to adjustment once the detailed analysis is completed. The Company has preliminarily determined the useful lives of the assets acquired. The estimated weighted average useful lives for the patents and acquired technology, non-competition agreements, and customer relationships are 20 years, 6.5 years, and 15 years, respectively. The Company has recorded $0.4 million in acquisition costs on the consolidated condensed statement of operations related to Pacific through July 2, 2016 . Costs include accounting, legal, appraisal and other fees. Stress-Tek, Inc. On December 30, 2015, the Company completed the acquisition of Stress-Tek, Inc. ("Stress-Tek"), based in Kent, Washington, for an aggregate purchase price of $20.1 million . Stress-Tek is a designer and manufacturer of state-of-the-art, rugged and reliable strain gage-based load cells and force measurement systems primarily servicing the North American market. Their sensors and display systems are used in a wide range of industries, predominantly in transportation and trucking, for timber, refuse, aggregate, mining, and general trucking applications. Stress-Tek adds new products to the Company's Weighing and Control Systems reporting segment, which enhances and broadens the Company's on-board weighing offerings with products that are recognized for high quality in their markets. The following table summarizes the preliminary fair values assigned to the assets and liabilities as of the December 30, 2015 acquisition date. The amounts presented below were updated from the fourth quarter of 2015, but remain preliminary (in thousands): As originally reported December 30, 2015 Adjustments Adjusted Working capital (a) $ 2,479 $ 85 $ 2,564 Property and equipment 6,338 — 6,338 Intangible assets: Patents and acquired technology 1,600 — 1,600 Non-competition agreements 60 — 60 Customer relationships 2,500 — 2,500 Trade names 700 — 700 Total intangible assets 4,860 — 4,860 Fair value of acquired identifiable assets 13,677 85 13,762 Purchase price $ 20,101 $ — $ 20,101 Goodwill $ 6,424 $ (85 ) $ 6,339 (a) Working capital accounts include accounts receivable, inventory, prepaid expenses and other current assets, trade accounts payable, accrued payroll, and other accrued expenses. The Company utilizes certain valuations and studies to determine the fair value of the tangible and intangible assets acquired. These valuations and studies are currently being analyzed and have yet to be finalized. Accordingly, the assets and liabilities assumed, as detailed above, are subject to adjustment once the detailed analysis is completed. The Company has preliminarily determined the useful lives of the assets acquired. The estimated weighted average useful lives for the patents and acquired technology, non-competition agreements, and customer relationships are 20 years, 5 years, and 15 years, respectively. The Company has recorded cumulative acquisition costs of $0.2 million associated with this transaction, the majority of which were recorded in the fiscal year ended December 31, 2015 consolidated financial statements. Costs include accounting, legal, appraisal, and other fees.</t>
  </si>
  <si>
    <t>Goodwill and Intangible Assets Disclosure [Abstract]</t>
  </si>
  <si>
    <t>Goodwill The change in the carrying amount of goodwill by segment is as follows (in thousands) : Total Weighing and Control Systems Segment Foil Technology Products Segment KELK Acquisition Stress-Tek Acquisition Pacific Acquisition Balance at December 31, 2015 $ 12,603 $ 6,179 $ 6,424 $ — Goodwill acquired 6,468 — — 6,468 Adjustment to goodwill acquired (85 ) — (85 ) — Foreign currency translation adjustment 436 436 — — Balance at July 2, 2016 $ 19,422 $ 6,615 $ 6,339 $ 6,468</t>
  </si>
  <si>
    <t>Restructuring Costs</t>
  </si>
  <si>
    <t>Restructuring and Related Activities [Abstract]</t>
  </si>
  <si>
    <t>Restructuring Costs Restructuring costs represent the cost reduction programs initia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aggregate restructuring costs of $1.0 million and $0.3 million during the fiscal quarters ended July 2, 2016 and June 27, 2015 , respectively, and $1.7 million and $0.4 million during the fiscal six months ended July 2, 2016 and June 27, 2015 , respectively. Restructuring costs consist mainly of employee termination costs, including severance and statutory retirement allowances and facility closure costs. On March 23, 2016, the Company announced, in connection with the November 16, 2015 global cost reduction program, the decision to close its facility in Alajuela, Costa Rica. Approximately $0.4 million of restructuring costs were recorded during the six fiscal months ended July 2, 2016 related to this closure. This closure is expected to be substantially complete by the end of the third quarter of 2016. During the fiscal six months ended July 2, 2016 , the Company initiated other cost reduction plans at locations in Europe, the U.S. and Canada. Approximately $1.0 million of restructuring costs, primarily severance, were recorded during the the six fiscal months ended July 2, 2016 related to these plans. On November 16, 2015, the Company announced a global cost reduction program as part of its efforts to improve efficiency and operating performance. Approximately $0.3 million of restructuring costs, excluding the Costa Rica closure, were recorded during the six fiscal months ended July 2, 2016 related to this program. Complete implementation of this program is expected to occur by the end of the second quarter of 2017. The following table summarizes the activity related to all restructuring programs. The accrued restructuring liability balance as of July 2, 2016 and December 31, 2015, respectively, is included in other accrued expenses in the accompanying consolidated condensed balance sheets (in thousands) : Balance at December 31, 2015 $ 2,827 Restructuring costs in 2016 1,686 Cash payments (3,351 ) Foreign currency translation 1 Balance at July 2, 2016 $ 1,163</t>
  </si>
  <si>
    <t>Income Taxes</t>
  </si>
  <si>
    <t>Income Tax Disclosure [Abstract]</t>
  </si>
  <si>
    <t>Income Taxes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July 2, 2016 was (43.7)% compared to 16.5% for the fiscal quarter ended June 27, 2015 . The effective tax rate for the six fiscal months ended July 2, 2016 was 1.2% compared to 17.2% for the six fiscal months ended June 27, 2015 . The lower tax rate in the fiscal quarter and six fiscal months ended July 2, 2016 is primarily attributable to a $1.6 million release of the valuation allowance established with respect to U.S. deferred tax assets. The reduction in the valuation allowance relates to deferred tax liabilities established in connection with the acquisition of Pacific. The impact of the valuation allowance release is partially offset by an increase in 2016 tax rates primarily attributable to not providing tax benefits on U.S. losses. In the fourth quarter of 2015, the Company established a full valuation allowance with respect to its U.S. deferred tax assets since realization was, and continues to be, not more likely than not. The effective tax rate in 2016 is also higher as a result of withholding taxes on the distribution of earnings from certain foreign subsidiaries and changes in the geographic mix of pre-tax earnings partially offset by lower tax liabilities for uncertain tax positions related to the expiration of the statute of limitations in certain jurisdictions. The Company and its subsidiaries are subject to income taxes in the U.S. and numerous foreign jurisdictions. Significant judgment is required in evaluating the Company’s tax positions and determining the provision for income taxes. During the ordinary course of business, there are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a reduction in the liability for unrecognized tax benefits between $0.2 million to $1.2 million within twelve months of the balance sheet date due to cash payments, the potential completion of tax examinations, and the potential for the expiration of statutes of limitation in certain jurisdictions.</t>
  </si>
  <si>
    <t>Long-Term Debt</t>
  </si>
  <si>
    <t>Debt Disclosure [Abstract]</t>
  </si>
  <si>
    <t>Long-Term Debt Long-term debt consists of the following (in thousands) : July 2, 2016 December 31, 2015 2015 Credit Agreement - Revolving Facility $ 9,000 $ 4,000 2015 Credit Agreement - U.S. Closing Date Term Facility 4,314 4,500 2015 Credit Agreement - U.S. Delayed Draw Term Facility 10,546 11,000 2015 Credit Agreement - Canadian Term Facility 9,140 9,500 Exchangeable Unsecured Notes, due 2102 4,097 4,097 Other debt 649 614 Deferred financing costs (497 ) (554 ) Total long-term debt 37,249 33,157 Less: current portion 2,230 2,120 Long-term debt, less current portion $ 35,019 $ 31,037</t>
  </si>
  <si>
    <t>Accumulated Other Comprehensive Income (Loss), Net of Tax [Abstract]</t>
  </si>
  <si>
    <t>Accumulated Other Comprehensive Income (Loss) The components of accumulated other comprehensive income (loss), net of tax, consist of the following (in thousands) : Foreign Currency Translation Adjustment Pension Total Balance at January 1, 2016 $ (28,704 ) $ (4,417 ) $ (33,121 ) Other comprehensive income before reclassifications 663 — 663 Amounts reclassified from accumulated other comprehensive income (loss) — 373 373 Balance at July 2, 2016 $ (28,041 ) $ (4,044 ) $ (32,085 ) Foreign Currency Translation Adjustment Pension Total Balance at January 1, 2015 $ (21,757 ) $ (4,804 ) $ (26,561 ) Other comprehensive loss before reclassifications (2,680 ) — (2,680 ) Amounts reclassified from accumulated other comprehensive income (loss) — 129 129 Balance at June 27, 2015 $ (24,437 ) $ (4,675 ) $ (29,112 ) Reclassifications of pension and other postretirement actuarial items out of accumulated other comprehensive income (loss) are included in the computation of net periodic benefit cost (see Note 8).</t>
  </si>
  <si>
    <t>Pensions and Other Postretirement Benefits</t>
  </si>
  <si>
    <t>Compensation and Retirement Disclosure [Abstract]</t>
  </si>
  <si>
    <t>Pension and Other Postretirement Benefits</t>
  </si>
  <si>
    <t>Pension and Other Postretirement Benefits Employees of VPG participate in various defined benefit pension and other postretirement benefit ("OPEB") plans. The following table sets forth the components of the net periodic benefit cost for the Company's defined benefit pension and other postretirement benefit plans (in thousands) : Fiscal quarter ended Fiscal quarter ended Pension OPEB Pension OPEB Net service cost $ 104 $ 25 $ 103 $ 19 Interest cost 205 33 214 30 Expected return on plan assets (166 ) — (163 ) — Amortization of actuarial losses 52 19 58 19 Net periodic benefit cost $ 195 $ 77 $ 212 $ 68 Six fiscal months ended July 2, 2016 Six fiscal months ended June 27, 2015 Pension OPEB Pension OPEB Net service cost $ 206 $ 50 $ 206 $ 38 Interest cost 410 65 427 60 Expected return on plan assets (333 ) — (326 ) — Amortization of actuarial losses 103 38 116 38 Net periodic benefit cost $ 386 $ 153 $ 423 $ 136</t>
  </si>
  <si>
    <t>Share-Based Compensation</t>
  </si>
  <si>
    <t>Disclosure of Compensation Related Costs, Share-based Payments [Abstract]</t>
  </si>
  <si>
    <t>Share-Based Compensation The Amended and Restated Vishay Precision Group, Inc. Stock Incentive Program (as amended and restated, the “Plan”) permits the issuance of up to 1,000,000 shares of common stock. At July 2, 2016 , the Company had reserved 355,235 shares of common stock for future grant of equity awards (restricted stock, unrestricted stock, restricted stock units ("RSUs"), or stock options) pursuant to the Plan. If any outstanding awards are forfeited by the holder or canceled by the Company, the underlying shares would be available for regrant to others. On January 19, 2016, VPG’s three executive officers were granted annual equity awards in the form of RSUs, of which 75% are performance-based. The awards have an aggregate grant-date fair value of $0.9 million and were comprised of 86,798 RSUs, as determined using the average of the closing stock prices of the Company's common stock for the last five trading days immediately preceding January 1, 2016. Twenty-five percent of these awards will vest on January 1, 2019, subject to the executives’ continued employment. The performance-based portion of the RSUs will also vest on January 1, 2019, subject to the satisfaction of certain performance objectives relating to three -year cumulative “free cash” and net earnings goals, and the executives' continued employment. On March 29, 2016, certain VPG employees were granted annual equity awards in the form of RSUs, of which 75% are performance-based. The awards have an aggregate grant-date fair value of $0.4 million and were comprised of 25,613 RSUs. Twenty-five percent of these awards will vest on January 1, 2019 subject to the employees' continued employment. The performance-based portion of the RSUs will also vest on January 1, 2019, subject to the satisfaction of certain performance objectives relating to three -year cumulative earnings and cash flow goals, and the employees' continued employment. On March 24, 2016 and April 2, 2016, the Board of Directors approved the issuance of an aggregate of 525 RSUs and 417 RSUs, respectively, to the newly appointed independent members of the Board of Directors. These awards represented a pro-rated portion of the annual equity grant made to non-executive directors pursuant to the Plan. The aggregate grant-date fair value of these awards was immaterial. These RSUs vested on May 26, 2016. On May 26, 2016, the Board of Directors approved the issuance of an aggregate of 16,178 RSUs to the independent members of the Board of Directors and to the non-executive Chairman of the Board of Directors. The awards have an aggregate grant-date fair value of $0.2 million and will vest on May 26, 2017, subject to the directors' continued service on the Board of Director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Six fiscal months ended July 2, 2016 June 27, 2015 July 2, 2016 June 27, 2015 Restricted stock units $ 191 $ 149 $ 547 $ 416 During the second quarter of 2016, it was determined that certain performance objectives associated with awards granted in 2014 to executives and certain employees were not likely to be fully met. As a result, share-based compensation expense of $0.2 million associated with those performance objectives was reversed based on anticipated performance levels. A similar adjustment was also made in the second quarter of 2015, reducing share-based compensation expense by $0.2 million .</t>
  </si>
  <si>
    <t>Segment Information</t>
  </si>
  <si>
    <t>Segment Reporting [Abstract]</t>
  </si>
  <si>
    <t xml:space="preserve"> 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in thousands) : Fiscal quarter ended Six fiscal months ended July 2, 2016 June 27, 2015 July 2, 2016 June 27, 2015 Net third-party revenues: Foil Technology Products $ 25,359 $ 26,155 $ 51,678 $ 51,216 Force Sensors 15,396 15,645 30,234 30,882 Weighing and Control Systems 17,241 17,708 32,713 34,018 Total $ 57,996 $ 59,508 $ 114,625 $ 116,116 Gross profit: Foil Technology Products $ 9,326 $ 10,352 $ 20,453 $ 20,722 Force Sensors 4,460 2,967 7,187 6,296 Weighing and Control Systems 7,709 7,716 13,630 14,996 Total $ 21,495 $ 21,035 $ 41,270 $ 42,014 Reconciliation of segment operating income to consolidated results: Foil Technology Products $ 4,181 $ 5,922 $ 10,945 $ 12,072 Force Sensors 2,212 526 2,616 1,433 Weighing and Control Systems 2,925 2,531 4,117 4,512 Unallocated G&amp;A expenses (6,267 ) (6,340 ) (12,900 ) (13,147 ) Acquisition costs (352 ) — (414 ) — Restructuring costs (1,011 ) (304 ) (1,686 ) (382 ) Consolidated condensed operating income $ 1,688 $ 2,335 $ 2,678 $ 4,488 Acquisition costs: Foil Technology Products $ (341 ) $ — $ (391 ) $ — Weighing and Control Systems (11 ) — (23 ) — $ (352 ) $ — $ (414 ) $ — Restructuring costs: Foil Technology Products $ (221 ) $ — $ (718 ) $ — Force Sensors (297 ) (304 ) (301 ) (304 ) Weighing and Control Systems (379 ) — (532 ) (78 ) Corporate/Other (114 ) — (135 ) — $ (1,011 ) $ (304 ) $ (1,686 ) $ (382 ) Products are transferred between segments on a basis intended to reflect, as nearly as practicable, the market value of the products. Intersegment sales from the Foil Technology Products segment to the Force Sensors segment and Weighing and Control Systems segment were $0.6 million and $0.6 million during the fiscal quarters ended July 2, 2016 and June 27, 2015 , respectively, and $1.0 million and $1.5 million during the six fiscal months ended July 2, 2016 and June 27, 2015 , respectively. Intersegment sales from the Force Sensors segment to the Foil Technology Products segment and Weighing and Control Systems segment were $0.6 million and $0.5 million during the fiscal quarters ended July 2, 2016 and June 27, 2015 , respectively, and $1.0 million and $1.0 million during the six fiscal months ended July 2, 2016 and June 27, 2015 , respectively. Intersegment sales from the Weighing and Control Systems segment to the Force Sensors segment were $0.3 million and $0.2 million during the fiscal quarters ended July 2, 2016 and June 27, 2015 , respectively, and $0.5 million and $0.4 million during the six fiscal months ended July 2, 2016 and June 27, 2015 , respectively.</t>
  </si>
  <si>
    <t>Earnings Per Share</t>
  </si>
  <si>
    <t>Earnings Per Share [Abstract]</t>
  </si>
  <si>
    <t>Earnings Per Share The following table sets forth the computation of basic and diluted earnings per share attributable to VPG stockholders (in thousands, except earnings per share) : Fiscal quarter ended Six fiscal months ended July 2, 2016 June 27, 2015 July 2, 2016 June 27, 2015 Numerator: Numerator for basic earnings per share: Net earnings attributable to VPG stockholders $ 1,868 $ 1,476 $ 2,348 $ 2,336 Adjustment to the numerator for net earnings: Interest savings assuming conversion of dilutive exchangeable notes, net of tax 4 2 8 3 Numerator for diluted earnings per share: Net earnings attributable to VPG stockholders $ 1,872 $ 1,478 $ 2,356 $ 2,339 Denominator: Denominator for basic earnings per share: Weighted average shares 13,184 13,580 13,181 13,663 Effect of dilutive securities: Exchangeable notes 181 181 181 181 Restricted stock units 40 29 40 31 Dilutive potential common shares 221 210 221 212 Denominator for diluted earnings per share: Adjusted weighted average shares 13,405 13,790 13,402 13,875 Basic earnings per share attributable to VPG stockholders $ 0.14 $ 0.11 $ 0.18 $ 0.17 Diluted earnings per share attributable to VPG stockholders $ 0.14 $ 0.11 $ 0.18 $ 0.17 Diluted earnings per share for the periods presented do not reflect the following weighted average potential common shares, as the effect would be antidilutive (in thousands) : Fiscal quarter ended Six fiscal months ended July 2, 2016 June 27, 2015 July 2, 2016 June 27, 2015 Weighted average employee stock options 18 18 18 18</t>
  </si>
  <si>
    <t>Additional Financial Statement Information</t>
  </si>
  <si>
    <t xml:space="preserve"> Additional Financial Statement Information The caption “other” on the consolidated condensed statements of operations consists of the following (in thousands) : Fiscal quarter ended Six fiscal months ended July 2, 2016 June 27, 2015 July 2, 2016 June 27, 2015 Foreign exchange gain (loss) $ 67 $ (279 ) $ 495 $ (1,238 ) Interest income 41 36 103 91 Other (138 ) (171 ) (203 ) (196 ) $ (30 ) $ (414 ) $ 395 $ (1,343 )</t>
  </si>
  <si>
    <t>Fair Value Measurements</t>
  </si>
  <si>
    <t>Fair Value Disclosures [Abstract]</t>
  </si>
  <si>
    <t>Fair Value Measurements Accounting Standards Codification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July 2, 2016 Assets Assets held in rabbi trusts $ 4,632 $ 565 $ 4,067 $ — December 31, 2015 Assets Assets held in rabbi trusts $ 4,676 $ 739 $ 3,937 $ — The Company maintains non-qualified trusts, referred to as “rabbi” trusts, to fund payments under deferred compensation and non-qualified pension plans. Rabbi trust assets consist primarily of marketable securities, classified as available-for-sale money market funds at July 2, 2016 and December 31, 2015 ,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July 2, 2016 and December 31, 2015 is approximately $36.4 million and $31.9 million , respectively, compared to its carrying value, excluding capitalized deferred financing costs, of $37.7 million and $33.7 million ,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 The Company’s financial instruments include cash and cash equivalents whose carrying amounts reported in the consolidated condensed balance sheets approximate their fair values.</t>
  </si>
  <si>
    <t>Subsequent Events</t>
  </si>
  <si>
    <t>Subsequent Events [Abstract]</t>
  </si>
  <si>
    <t>Subsequent Events In July 2016, the Company agreed to sell its Karmiel, Israel facility and also agreed to lease a portion of the facility back from the buyer. The sale is expected to close no later than November 2016, subject to customary closing conditions. The Company classified the assets related to its Karmiel, Israel facility as Assets Held for Sale as of July 2, 2016 and reduced land, buildings and improvements, and accumulated depreciation by $0.1 million , $9.8 million , and $7.9 million , respectively.</t>
  </si>
  <si>
    <t>Basis of Presentation (Policies)</t>
  </si>
  <si>
    <t>Recent Accounting Pronouncements</t>
  </si>
  <si>
    <t>Recent Accounting Pronouncements In March 2016, the Financial Accounting Standards Board (“FASB”) issued Accounting Standards Update (“ASU”) No. 2016-09, "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The amendments in this ASU are effective for interim and annual periods beginning after December 15, 2016. Early adoption is permitted. The Company is evaluating the new standard to determine the impact on the Company’s consolidated condensed financial statements. In February 2016, the FASB issued ASU No. 2016-02, “ Leases (Topic 842) ,” a comprehensive new lease standard that amends various aspects of existing accounting guidance for leases. The core principle of this ASU will require lessees to present the assets and liabilities that arise from leases on their balance sheets. The ASU is effective for public companies for annual periods beginning after December 15, 2018, and interim periods within those fiscal years. Early adoption is permitted. The Company is evaluating the new standard to determine the impact on the Company’s consolidated condensed financial statements. In September 2015, the FASB issued ASU No. 2015-16, " Business Combinations (Topic 805) ," which requires that an acquirer recognize adjustments to provisional amounts that are identified during the measurement period in the reporting period in which the adjustment amounts are determined. The amendment will be effective prospectively for reporting periods beginning on or after December 15, 2015, and therefore was adopted on January 1, 2016. The adoption of this standard update is not expected to have a material impact on the Company's consolidated condensed financial statements. In July 2015, the FASB issued ASU No. 2015-11, " Simplifying the Measurement of Inventory (Topic 330) ," which simplifies the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ASU is effective for public companies for annual reporting periods beginning after December 15, 2016, and interim periods within those fiscal years. Early adoption is permitted. The Company is evaluating the new standard to determine if this guidance will have a material impact on the Company’s consolidated condensed financial statements.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rather than as an asset. Amortization of the costs will continue to be reported as interest expense. The update is effective for annual reporting periods (including interim reporting periods within those periods) beginning after December 15, 2015. The Company adopted this ASU in the first fiscal quarter of 2016. Accordingly, the Company reclassified its capitalized debt issuance costs previously recorded within other assets to a contra-liability reducing long-term debt on the consolidated condensed balance sheets. The reclassification was $0.6 million as of December 31, 2015. The ASU did not have a material impact on the Company's consolidated condensed financial statements. In May 2014, the FASB issued ASU No. 2014-09, " Revenue from Contracts with Customers ," which provides a single comprehensive model for entities to use in accounting for revenue arising from contracts with customers that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The ASU may be early adopted for annual and interim periods beginning after December 15, 2016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t>
  </si>
  <si>
    <t>Basis of Presentation (Tables)</t>
  </si>
  <si>
    <t>Schedule of Fiscal Quarters</t>
  </si>
  <si>
    <t>The four fiscal quarters in 2016 and 2015 end on the following dates: 2016 2015 Quarter 1 April 2, March 28, Quarter 2 July 2, June 27, Quarter 3 October 1, September 26, Quarter 4 December 31, December 31,</t>
  </si>
  <si>
    <t>Acquisition Activity (Tables)</t>
  </si>
  <si>
    <t>Schedule of Assets Acquired and Liabilities Assumed</t>
  </si>
  <si>
    <t>The following table summarizes the preliminary fair values assigned to the assets and liabilities as of the December 30, 2015 acquisition date. The amounts presented below were updated from the fourth quarter of 2015, but remain preliminary (in thousands): As originally reported December 30, 2015 Adjustments Adjusted Working capital (a) $ 2,479 $ 85 $ 2,564 Property and equipment 6,338 — 6,338 Intangible assets: Patents and acquired technology 1,600 — 1,600 Non-competition agreements 60 — 60 Customer relationships 2,500 — 2,500 Trade names 700 — 700 Total intangible assets 4,860 — 4,860 Fair value of acquired identifiable assets 13,677 85 13,762 Purchase price $ 20,101 $ — $ 20,101 Goodwill $ 6,424 $ (85 ) $ 6,339 (a) Working capital accounts include accounts receivable, inventory, prepaid expenses and other current assets, trade accounts payable, accrued payroll, and other accrued expenses. The following table summarizes the preliminary fair values assigned to the assets and liabilities of Pacific as of the April 6, 2016 acquisition date (in thousands): April 6, 2016 Working capital (a) $ 686 Property and equipment 26 Long-term deferred income tax liability (1,993 ) Intangible assets: Patents and acquired technology 1,300 Non-competition agreements 40 Customer relationships 3,500 Trade names 700 Total intangible assets 5,540 Fair value of acquired identifiable assets and liabilities 4,259 Purchase price $ 10,727 Goodwill $ 6,468 (a) Working capital accounts include accounts receivable, inventory, prepaid expenses and other current assets, trade accounts payable, accrued payroll, income taxes payable, and other accrued expenses.</t>
  </si>
  <si>
    <t>Goodwill (Tables)</t>
  </si>
  <si>
    <t>Schedule of Goodwill</t>
  </si>
  <si>
    <t>The change in the carrying amount of goodwill by segment is as follows (in thousands) : Total Weighing and Control Systems Segment Foil Technology Products Segment KELK Acquisition Stress-Tek Acquisition Pacific Acquisition Balance at December 31, 2015 $ 12,603 $ 6,179 $ 6,424 $ — Goodwill acquired 6,468 — — 6,468 Adjustment to goodwill acquired (85 ) — (85 ) — Foreign currency translation adjustment 436 436 — — Balance at July 2, 2016 $ 19,422 $ 6,615 $ 6,339 $ 6,468</t>
  </si>
  <si>
    <t>Restructuring Costs (Tables)</t>
  </si>
  <si>
    <t>Restructuring and Related Costs</t>
  </si>
  <si>
    <t>The following table summarizes the activity related to all restructuring programs. The accrued restructuring liability balance as of July 2, 2016 and December 31, 2015, respectively, is included in other accrued expenses in the accompanying consolidated condensed balance sheets (in thousands) : Balance at December 31, 2015 $ 2,827 Restructuring costs in 2016 1,686 Cash payments (3,351 ) Foreign currency translation 1 Balance at July 2, 2016 $ 1,163</t>
  </si>
  <si>
    <t>Long-Term Debt (Tables)</t>
  </si>
  <si>
    <t>Schedule of Long-term Debt</t>
  </si>
  <si>
    <t>Long-term debt consists of the following (in thousands) : July 2, 2016 December 31, 2015 2015 Credit Agreement - Revolving Facility $ 9,000 $ 4,000 2015 Credit Agreement - U.S. Closing Date Term Facility 4,314 4,500 2015 Credit Agreement - U.S. Delayed Draw Term Facility 10,546 11,000 2015 Credit Agreement - Canadian Term Facility 9,140 9,500 Exchangeable Unsecured Notes, due 2102 4,097 4,097 Other debt 649 614 Deferred financing costs (497 ) (554 ) Total long-term debt 37,249 33,157 Less: current portion 2,230 2,120 Long-term debt, less current portion $ 35,019 $ 31,037</t>
  </si>
  <si>
    <t>Accumulated Other Comprehensive Income (Loss) (Tables)</t>
  </si>
  <si>
    <t>Schedule of Accumulated Other Comprehensive Income (Loss)</t>
  </si>
  <si>
    <t>The components of accumulated other comprehensive income (loss), net of tax, consist of the following (in thousands) : Foreign Currency Translation Adjustment Pension Total Balance at January 1, 2016 $ (28,704 ) $ (4,417 ) $ (33,121 ) Other comprehensive income before reclassifications 663 — 663 Amounts reclassified from accumulated other comprehensive income (loss) — 373 373 Balance at July 2, 2016 $ (28,041 ) $ (4,044 ) $ (32,085 ) Foreign Currency Translation Adjustment Pension Total Balance at January 1, 2015 $ (21,757 ) $ (4,804 ) $ (26,561 ) Other comprehensive loss before reclassifications (2,680 ) — (2,680 ) Amounts reclassified from accumulated other comprehensive income (loss) — 129 129 Balance at June 27, 2015 $ (24,437 ) $ (4,675 ) $ (29,112 )</t>
  </si>
  <si>
    <t>Pensions and Other Postretirement Benefits (Tables)</t>
  </si>
  <si>
    <t>Schedule of Net Pension and Other Retirement Plan Costs</t>
  </si>
  <si>
    <t>The following table sets forth the components of the net periodic benefit cost for the Company's defined benefit pension and other postretirement benefit plans (in thousands) : Fiscal quarter ended Fiscal quarter ended Pension OPEB Pension OPEB Net service cost $ 104 $ 25 $ 103 $ 19 Interest cost 205 33 214 30 Expected return on plan assets (166 ) — (163 ) — Amortization of actuarial losses 52 19 58 19 Net periodic benefit cost $ 195 $ 77 $ 212 $ 68 Six fiscal months ended July 2, 2016 Six fiscal months ended June 27, 2015 Pension OPEB Pension OPEB Net service cost $ 206 $ 50 $ 206 $ 38 Interest cost 410 65 427 60 Expected return on plan assets (333 ) — (326 ) — Amortization of actuarial losses 103 38 116 38 Net periodic benefit cost $ 386 $ 153 $ 423 $ 136</t>
  </si>
  <si>
    <t>Share-Based Compensation (Tables)</t>
  </si>
  <si>
    <t>Schedule of Share-based Compensation Expense</t>
  </si>
  <si>
    <t>The following table summarizes share-based compensation expense recognized (in thousands) : Fiscal quarter ended Six fiscal months ended July 2, 2016 June 27, 2015 July 2, 2016 June 27, 2015 Restricted stock units $ 191 $ 149 $ 547 $ 416</t>
  </si>
  <si>
    <t>Segment Information (Tables)</t>
  </si>
  <si>
    <t>Schedule of Segment Reporting</t>
  </si>
  <si>
    <t>The following table sets forth reporting segment information (in thousands) : Fiscal quarter ended Six fiscal months ended July 2, 2016 June 27, 2015 July 2, 2016 June 27, 2015 Net third-party revenues: Foil Technology Products $ 25,359 $ 26,155 $ 51,678 $ 51,216 Force Sensors 15,396 15,645 30,234 30,882 Weighing and Control Systems 17,241 17,708 32,713 34,018 Total $ 57,996 $ 59,508 $ 114,625 $ 116,116 Gross profit: Foil Technology Products $ 9,326 $ 10,352 $ 20,453 $ 20,722 Force Sensors 4,460 2,967 7,187 6,296 Weighing and Control Systems 7,709 7,716 13,630 14,996 Total $ 21,495 $ 21,035 $ 41,270 $ 42,014 Reconciliation of segment operating income to consolidated results: Foil Technology Products $ 4,181 $ 5,922 $ 10,945 $ 12,072 Force Sensors 2,212 526 2,616 1,433 Weighing and Control Systems 2,925 2,531 4,117 4,512 Unallocated G&amp;A expenses (6,267 ) (6,340 ) (12,900 ) (13,147 ) Acquisition costs (352 ) — (414 ) — Restructuring costs (1,011 ) (304 ) (1,686 ) (382 ) Consolidated condensed operating income $ 1,688 $ 2,335 $ 2,678 $ 4,488 Acquisition costs: Foil Technology Products $ (341 ) $ — $ (391 ) $ — Weighing and Control Systems (11 ) — (23 ) — $ (352 ) $ — $ (414 ) $ — Restructuring costs: Foil Technology Products $ (221 ) $ — $ (718 ) $ — Force Sensors (297 ) (304 ) (301 ) (304 ) Weighing and Control Systems (379 ) — (532 ) (78 ) Corporate/Other (114 ) — (135 ) — $ (1,011 ) $ (304 ) $ (1,686 ) $ (382 )</t>
  </si>
  <si>
    <t>Earnings Per Share (Tables)</t>
  </si>
  <si>
    <t>Computation of Basic and Diluted Earnings Per Share</t>
  </si>
  <si>
    <t>The following table sets forth the computation of basic and diluted earnings per share attributable to VPG stockholders (in thousands, except earnings per share) : Fiscal quarter ended Six fiscal months ended July 2, 2016 June 27, 2015 July 2, 2016 June 27, 2015 Numerator: Numerator for basic earnings per share: Net earnings attributable to VPG stockholders $ 1,868 $ 1,476 $ 2,348 $ 2,336 Adjustment to the numerator for net earnings: Interest savings assuming conversion of dilutive exchangeable notes, net of tax 4 2 8 3 Numerator for diluted earnings per share: Net earnings attributable to VPG stockholders $ 1,872 $ 1,478 $ 2,356 $ 2,339 Denominator: Denominator for basic earnings per share: Weighted average shares 13,184 13,580 13,181 13,663 Effect of dilutive securities: Exchangeable notes 181 181 181 181 Restricted stock units 40 29 40 31 Dilutive potential common shares 221 210 221 212 Denominator for diluted earnings per share: Adjusted weighted average shares 13,405 13,790 13,402 13,875 Basic earnings per share attributable to VPG stockholders $ 0.14 $ 0.11 $ 0.18 $ 0.17 Diluted earnings per share attributable to VPG stockholders $ 0.14 $ 0.11 $ 0.18 $ 0.17</t>
  </si>
  <si>
    <t>Schedule of Antidilutive Effects</t>
  </si>
  <si>
    <t>Diluted earnings per share for the periods presented do not reflect the following weighted average potential common shares, as the effect would be antidilutive (in thousands) : Fiscal quarter ended Six fiscal months ended July 2, 2016 June 27, 2015 July 2, 2016 June 27, 2015 Weighted average employee stock options 18 18 18 18</t>
  </si>
  <si>
    <t>Additional Financial Statement Information (Tables)</t>
  </si>
  <si>
    <t>Schedule of Other Income in Operations</t>
  </si>
  <si>
    <t>The caption “other” on the consolidated condensed statements of operations consists of the following (in thousands) : Fiscal quarter ended Six fiscal months ended July 2, 2016 June 27, 2015 July 2, 2016 June 27, 2015 Foreign exchange gain (loss) $ 67 $ (279 ) $ 495 $ (1,238 ) Interest income 41 36 103 91 Other (138 ) (171 ) (203 ) (196 ) $ (30 ) $ (414 ) $ 395 $ (1,343 )</t>
  </si>
  <si>
    <t>Fair Value Measurements (Tables)</t>
  </si>
  <si>
    <t>Schedule of Assets and Liabilities at Fair Value, Recurring</t>
  </si>
  <si>
    <t>The following table provides the financial assets and liabilities carried at fair value measured on a recurring basis (in thousands) : Fair value measurements at reporting date using: Total Level 1 Level 2 Level 3 July 2, 2016 Assets Assets held in rabbi trusts $ 4,632 $ 565 $ 4,067 $ — December 31, 2015 Assets Assets held in rabbi trusts $ 4,676 $ 739 $ 3,937 $ —</t>
  </si>
  <si>
    <t>Basis of Presentation (Narrative) (Details) - USD ($) $ in Thousands</t>
  </si>
  <si>
    <t>Error Corrections and Prior Period Adjustments Restatement [Line Items]</t>
  </si>
  <si>
    <t>Deferred financing costs</t>
  </si>
  <si>
    <t>Other Assets | Accounting Standards Update 2015-03</t>
  </si>
  <si>
    <t>Long-term Debt | Accounting Standards Update 2015-03</t>
  </si>
  <si>
    <t>Acquisition Activity (Narrative) (Details) - USD ($) $ in Thousands</t>
  </si>
  <si>
    <t>Apr. 06, 2016</t>
  </si>
  <si>
    <t>Dec. 30, 2015</t>
  </si>
  <si>
    <t>Business Acquisition [Line Items]</t>
  </si>
  <si>
    <t>Pacific Instruments, Inc.</t>
  </si>
  <si>
    <t>Purchase price</t>
  </si>
  <si>
    <t>Pacific Instruments, Inc. | Patents and acquired technology</t>
  </si>
  <si>
    <t>Finite-lived intangible assets, weighted average useful lives</t>
  </si>
  <si>
    <t>20 years</t>
  </si>
  <si>
    <t>Pacific Instruments, Inc. | Non-competition agreements</t>
  </si>
  <si>
    <t>6 years 6 months</t>
  </si>
  <si>
    <t>Pacific Instruments, Inc. | Customer relationships</t>
  </si>
  <si>
    <t>15 years</t>
  </si>
  <si>
    <t>Stress-Tek, Inc.</t>
  </si>
  <si>
    <t>Stress-Tek, Inc. | Patents and acquired technology</t>
  </si>
  <si>
    <t>Stress-Tek, Inc. | Non-competition agreements</t>
  </si>
  <si>
    <t>5 years</t>
  </si>
  <si>
    <t>Stress-Tek, Inc. | Customer relationships</t>
  </si>
  <si>
    <t>Acquisition Activity (Schedule of Assets Acquired and Liabilities Assumed)  (Details) - USD ($) $ in Thousands</t>
  </si>
  <si>
    <t>Intangible assets:</t>
  </si>
  <si>
    <t>Working capital</t>
  </si>
  <si>
    <t>Property and equipment</t>
  </si>
  <si>
    <t>Long-term deferred income tax liability</t>
  </si>
  <si>
    <t>Total intangible assets</t>
  </si>
  <si>
    <t>Fair value of acquired identifiable assets</t>
  </si>
  <si>
    <t>Pacific Instruments, Inc. | Trade names</t>
  </si>
  <si>
    <t>Stress-Tek, Inc. | Trade names</t>
  </si>
  <si>
    <t>Adjustment | Stress-Tek, Inc.</t>
  </si>
  <si>
    <t>Scenario, Previously Reported | Stress-Tek, Inc.</t>
  </si>
  <si>
    <t>Scenario, Previously Reported | Stress-Tek, Inc. | Trade names</t>
  </si>
  <si>
    <t>Scenario, Previously Reported | Stress-Tek, Inc. | Patents and acquired technology</t>
  </si>
  <si>
    <t>Scenario, Previously Reported | Stress-Tek, Inc. | Non-competition agreements</t>
  </si>
  <si>
    <t>Scenario, Previously Reported | Stress-Tek, Inc. | Customer relationships</t>
  </si>
  <si>
    <t>Goodwill (Schedule of Goodwill) (Details) $ in Thousands</t>
  </si>
  <si>
    <t>Jul. 02, 2016USD ($)</t>
  </si>
  <si>
    <t>Goodwill [Roll Forward]</t>
  </si>
  <si>
    <t>Beginning balance</t>
  </si>
  <si>
    <t>Goodwill acquired</t>
  </si>
  <si>
    <t>Adjustment to goodwill acquired</t>
  </si>
  <si>
    <t>Ending balance</t>
  </si>
  <si>
    <t>George Kelk Corporation (KELK) | Weighing and Control Systems</t>
  </si>
  <si>
    <t>Stress-Tek, Inc. | Weighing and Control Systems</t>
  </si>
  <si>
    <t>Pacific Instruments, Inc. | Foil Technology Products</t>
  </si>
  <si>
    <t>Restructuring Costs (Details Textual) - USD ($) $ in Thousands</t>
  </si>
  <si>
    <t>Restructuring Cost and Reserve [Line Items]</t>
  </si>
  <si>
    <t>Employee Severance</t>
  </si>
  <si>
    <t>Global Cost Reduction Program</t>
  </si>
  <si>
    <t>Cost reduction program</t>
  </si>
  <si>
    <t>Costa Rica | Global Cost Reduction Program</t>
  </si>
  <si>
    <t>Europe and United States</t>
  </si>
  <si>
    <t>Restructuring Costs (Details) - USD ($) $ in Thousands</t>
  </si>
  <si>
    <t>Restructuring Reserve [Roll Forward]</t>
  </si>
  <si>
    <t>Restructuring reserve, beginning balance</t>
  </si>
  <si>
    <t>Paid restructuring costs</t>
  </si>
  <si>
    <t>Translation adjustment</t>
  </si>
  <si>
    <t>Restructuring reserve, ending balance</t>
  </si>
  <si>
    <t>Income Taxes (Details) - USD ($) $ in Millions</t>
  </si>
  <si>
    <t>Income Tax Contingency [Line Items]</t>
  </si>
  <si>
    <t>Effective tax rate (percent)</t>
  </si>
  <si>
    <t>(43.70%)</t>
  </si>
  <si>
    <t>16.50%</t>
  </si>
  <si>
    <t>1.20%</t>
  </si>
  <si>
    <t>17.20%</t>
  </si>
  <si>
    <t>Release of valuation allowance</t>
  </si>
  <si>
    <t>Minimum</t>
  </si>
  <si>
    <t>Anticipated change in unrecognized tax benefits, lower bound</t>
  </si>
  <si>
    <t>Maximum</t>
  </si>
  <si>
    <t>Long-Term Debt (Schedule of Long-term Debt) (Details) - USD ($) $ in Thousands</t>
  </si>
  <si>
    <t>Debt Instrument [Line Items]</t>
  </si>
  <si>
    <t>Exchangeable Unsecured Notes, due 2102</t>
  </si>
  <si>
    <t>Other debt</t>
  </si>
  <si>
    <t>Total long-term debt</t>
  </si>
  <si>
    <t>Less: current portion</t>
  </si>
  <si>
    <t>Revolving Credit Facility | Credit Agreement 2015</t>
  </si>
  <si>
    <t>Secured debt</t>
  </si>
  <si>
    <t>U.S. Closing Date Term Facility | Credit Agreement 2015</t>
  </si>
  <si>
    <t>U.S. Delayed Draw Term Facility | Credit Agreement 2015</t>
  </si>
  <si>
    <t>Canadian Term Facilities | Credit Agreement 2015</t>
  </si>
  <si>
    <t>Accumulated Other Comprehensive Income (Loss) (Details) - USD ($) $ in Thousands</t>
  </si>
  <si>
    <t>Increase (Decrease) in Accumulated Other Comprehensive Income [Roll Forward]</t>
  </si>
  <si>
    <t>Balance, beginning</t>
  </si>
  <si>
    <t>Other comprehensive income before reclassifications</t>
  </si>
  <si>
    <t>Amounts reclassified from accumulated other comprehensive income (loss)</t>
  </si>
  <si>
    <t>Balance, ending</t>
  </si>
  <si>
    <t>Foreign Currency Translation Adjustment</t>
  </si>
  <si>
    <t>Pension and Other Postretirement Actuarial Items</t>
  </si>
  <si>
    <t>Pensions and Other Postretirement Benefits (Schedule of Net Pension and Other Retirement Plan Costs) (Details) - USD ($) $ in Thousands</t>
  </si>
  <si>
    <t>Pension Plans</t>
  </si>
  <si>
    <t>Defined Benefit Plan Disclosure [Line Items]</t>
  </si>
  <si>
    <t>Net service cost</t>
  </si>
  <si>
    <t>Interest cost</t>
  </si>
  <si>
    <t>Expected return on plan assets</t>
  </si>
  <si>
    <t>Amortization of actuarial losses</t>
  </si>
  <si>
    <t>Net periodic benefit cost</t>
  </si>
  <si>
    <t>Other Postretirement Benefit Plan</t>
  </si>
  <si>
    <t>Share-Based Compensation (Narrative) (Details) $ in Thousands</t>
  </si>
  <si>
    <t>May 26, 2016USD ($)shares</t>
  </si>
  <si>
    <t>Apr. 02, 2016shares</t>
  </si>
  <si>
    <t>Mar. 29, 2016USD ($)shares</t>
  </si>
  <si>
    <t>Mar. 24, 2016shares</t>
  </si>
  <si>
    <t>Jan. 19, 2016USD ($)peopleshares</t>
  </si>
  <si>
    <t>Jul. 02, 2016USD ($)shares</t>
  </si>
  <si>
    <t>Jun. 27, 2015USD ($)</t>
  </si>
  <si>
    <t>Share-based Compensation Arrangement by Share-based Payment Award [Line Items]</t>
  </si>
  <si>
    <t>Number of shares authorized (up to) | shares</t>
  </si>
  <si>
    <t>Number of shares available for grant | shares</t>
  </si>
  <si>
    <t>Share-based expense | $</t>
  </si>
  <si>
    <t>Restricted Stock Units (RSUs)</t>
  </si>
  <si>
    <t>Number of people granted awards | people</t>
  </si>
  <si>
    <t>Percentage of performance based units on total units approved</t>
  </si>
  <si>
    <t>75.00%</t>
  </si>
  <si>
    <t>Weighted average grant date fair value | $</t>
  </si>
  <si>
    <t>Number of RSUs Granted | shares</t>
  </si>
  <si>
    <t>Number of trading days used in grant date fair value calculation</t>
  </si>
  <si>
    <t>5 days</t>
  </si>
  <si>
    <t>Share-based compensation arrangement bye share-based payment award, award vesting period</t>
  </si>
  <si>
    <t>3 years</t>
  </si>
  <si>
    <t>Grants in 2014</t>
  </si>
  <si>
    <t>Vesting on January 1, 2019 | Restricted Stock Units (RSUs)</t>
  </si>
  <si>
    <t>Award vesting rights (percentage)</t>
  </si>
  <si>
    <t>25.00%</t>
  </si>
  <si>
    <t>Share-Based Compensation (Schedule of Share-based Compensation Expense) (Details) - USD ($) $ in Thousands</t>
  </si>
  <si>
    <t>Restricted stock units</t>
  </si>
  <si>
    <t>Segment Information (Schedule of Segment Reporting) (Details) - USD ($) $ in Thousands</t>
  </si>
  <si>
    <t>Segment Reporting Information [Line Items]</t>
  </si>
  <si>
    <t>Net third-party revenues</t>
  </si>
  <si>
    <t>Segment operating income</t>
  </si>
  <si>
    <t>Foil Technology Products</t>
  </si>
  <si>
    <t>Force Sensors</t>
  </si>
  <si>
    <t>Weighing and Control Systems</t>
  </si>
  <si>
    <t>Operating Segments | Foil Technology Products</t>
  </si>
  <si>
    <t>Operating Segments | Force Sensors</t>
  </si>
  <si>
    <t>Operating Segments | Weighing and Control Systems</t>
  </si>
  <si>
    <t>Segment Reconciling Items | Weighing and Control Systems</t>
  </si>
  <si>
    <t>Unallocated G&amp;A expenses</t>
  </si>
  <si>
    <t>Corporate/Other</t>
  </si>
  <si>
    <t>Segment Information (Narrative) (Details) $ in Thousands</t>
  </si>
  <si>
    <t>Jul. 02, 2016USD ($)segment</t>
  </si>
  <si>
    <t>Number of reportable segments | segment</t>
  </si>
  <si>
    <t>Foil Technology Products | Intersegment Eliminations</t>
  </si>
  <si>
    <t>Force Sensors | Intersegment Eliminations</t>
  </si>
  <si>
    <t>Weighing and Control Systems | Intersegment Eliminations</t>
  </si>
  <si>
    <t>Earnings Per Share (Computation of Basic and Diluted Earnings Per Share) (Details) - USD ($) $ / shares in Units, shares in Thousands, $ in Thousands</t>
  </si>
  <si>
    <t>Numerator:</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t>
  </si>
  <si>
    <t>Dilutive potential common shares</t>
  </si>
  <si>
    <t>Denominator for diluted earnings per share:</t>
  </si>
  <si>
    <t>Adjusted weighted average shares</t>
  </si>
  <si>
    <t>Earnings Per Share (Schedule of Antidilutive Effects) (Details) - shares shares in Thousands</t>
  </si>
  <si>
    <t>Stock Options</t>
  </si>
  <si>
    <t>Antidilutive Securities Excluded from Computation of Earnings Per Share [Line Items]</t>
  </si>
  <si>
    <t>Weighted average employee stock options</t>
  </si>
  <si>
    <t>Additional Financial Statement Information (Schedule of Other Items in Operations) (Details) - USD ($) $ in Thousands</t>
  </si>
  <si>
    <t>Foreign exchange gain (loss)</t>
  </si>
  <si>
    <t>Interest income</t>
  </si>
  <si>
    <t>Other nonoperating income (expense)</t>
  </si>
  <si>
    <t>Fair Value Measurements (Schedule of Assets and Liabilities at Fair Value, Recurring) (Details) - Fair Value, Measurements, Recurring - USD ($) $ in Thousands</t>
  </si>
  <si>
    <t>Fair Value, Assets and Liabilities Measured on Recurring and Nonrecurring Basis [Line Items]</t>
  </si>
  <si>
    <t>Assets held in rabbi trusts</t>
  </si>
  <si>
    <t>Level 1 Inputs</t>
  </si>
  <si>
    <t>Level 2 Inputs</t>
  </si>
  <si>
    <t>Level 3 Inputs</t>
  </si>
  <si>
    <t>Fair Value Measurements (Narrative) (Details) - USD ($) $ in Millions</t>
  </si>
  <si>
    <t>Long-term debt, fair value</t>
  </si>
  <si>
    <t>Long-term debt, carrying value</t>
  </si>
  <si>
    <t>Subsequent Events (Narrative) (Details) - Karmiel, Israel Facility - Discontinued Operations, Held-for-sale $ in Millions</t>
  </si>
  <si>
    <t>Subsequent Event [Line Items]</t>
  </si>
  <si>
    <t>Assets held-for-sale, accumulated depreciation</t>
  </si>
  <si>
    <t>Assets held-for-sale</t>
  </si>
  <si>
    <t>Building and Building Improve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c t="s" r="B3" s="3">
        <v>5</v>
      </c>
    </row>
    <row spans="1:3" r="4">
      <c t="s" r="A4" s="3">
        <v>6</v>
      </c>
      <c t="n" r="B4" s="5">
        <v>1487952</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n" r="B10" s="5">
        <v>2016</v>
      </c>
    </row>
    <row spans="1:3" r="11">
      <c t="s" r="A11" s="3">
        <v>18</v>
      </c>
      <c t="s" r="B11" s="4">
        <v>19</v>
      </c>
    </row>
    <row spans="1:3" r="12">
      <c t="s" r="A12" s="3">
        <v>20</v>
      </c>
      <c t="s" r="B12" s="3">
        <v>21</v>
      </c>
    </row>
    <row spans="1:3" r="13">
      <c t="s" r="A13" s="3">
        <v>22</v>
      </c>
    </row>
    <row spans="1:3" r="14">
      <c t="s" r="A14" s="3">
        <v>23</v>
      </c>
      <c t="n" r="C14" s="5">
        <v>12167045</v>
      </c>
    </row>
    <row spans="1:3" r="15">
      <c t="s" r="A15" s="3">
        <v>24</v>
      </c>
    </row>
    <row spans="1:3" r="16">
      <c t="s" r="A16" s="3">
        <v>23</v>
      </c>
      <c t="n" r="C16" s="5">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6</v>
      </c>
      <c t="s" r="B1" s="2">
        <v>1</v>
      </c>
    </row>
    <row spans="1:2" r="2">
      <c t="s" r="B2" s="2">
        <v>2</v>
      </c>
    </row>
    <row spans="1:2" r="3">
      <c t="s" r="A3" s="6">
        <v>158</v>
      </c>
    </row>
    <row spans="1:2" r="4">
      <c t="s" r="A4" s="3">
        <v>46</v>
      </c>
      <c t="s" r="B4" s="3">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0</v>
      </c>
      <c t="s" r="B1" s="2">
        <v>1</v>
      </c>
    </row>
    <row spans="1:2" r="2">
      <c t="s" r="B2" s="2">
        <v>2</v>
      </c>
    </row>
    <row spans="1:2" r="3">
      <c t="s" r="A3" s="6">
        <v>161</v>
      </c>
    </row>
    <row spans="1:2" r="4">
      <c t="s" r="A4" s="3">
        <v>160</v>
      </c>
      <c t="s" r="B4" s="3">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6">
        <v>164</v>
      </c>
    </row>
    <row spans="1:2" r="4">
      <c t="s" r="A4" s="3">
        <v>163</v>
      </c>
      <c t="s" r="B4" s="3">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6">
        <v>167</v>
      </c>
    </row>
    <row spans="1:2" r="4">
      <c t="s" r="A4" s="3">
        <v>166</v>
      </c>
      <c t="s" r="B4" s="3">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9</v>
      </c>
      <c t="s" r="B1" s="2">
        <v>1</v>
      </c>
    </row>
    <row spans="1:2" r="2">
      <c t="s" r="B2" s="2">
        <v>2</v>
      </c>
    </row>
    <row spans="1:2" r="3">
      <c t="s" r="A3" s="6">
        <v>169</v>
      </c>
    </row>
    <row spans="1:2" r="4">
      <c t="s" r="A4" s="3">
        <v>139</v>
      </c>
      <c t="s" r="B4" s="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1</v>
      </c>
      <c t="s" r="B1" s="2">
        <v>1</v>
      </c>
    </row>
    <row spans="1:2" r="2">
      <c t="s" r="B2" s="2">
        <v>2</v>
      </c>
    </row>
    <row spans="1:2" r="3">
      <c t="s" r="A3" s="6">
        <v>172</v>
      </c>
    </row>
    <row spans="1:2" r="4">
      <c t="s" r="A4" s="3">
        <v>173</v>
      </c>
      <c t="s" r="B4" s="3">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6">
        <v>176</v>
      </c>
    </row>
    <row spans="1:2" r="4">
      <c t="s" r="A4" s="3">
        <v>175</v>
      </c>
      <c t="s" r="B4" s="3">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6">
        <v>179</v>
      </c>
    </row>
    <row spans="1:2" r="4">
      <c t="s" r="A4" s="3">
        <v>178</v>
      </c>
      <c t="s" r="B4" s="3">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6">
        <v>182</v>
      </c>
    </row>
    <row spans="1:2" r="4">
      <c t="s" r="A4" s="3">
        <v>181</v>
      </c>
      <c t="s" r="B4" s="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6">
        <v>153</v>
      </c>
    </row>
    <row spans="1:2" r="4">
      <c t="s" r="A4" s="3">
        <v>184</v>
      </c>
      <c t="s" r="B4" s="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5</v>
      </c>
      <c t="s" r="B1" s="2">
        <v>2</v>
      </c>
      <c t="s" r="C1" s="2">
        <v>26</v>
      </c>
    </row>
    <row spans="1:3" r="2">
      <c t="s" r="A2" s="6">
        <v>27</v>
      </c>
    </row>
    <row spans="1:3" r="3">
      <c t="s" r="A3" s="3">
        <v>28</v>
      </c>
      <c t="n" r="B3" s="7">
        <v>52223</v>
      </c>
      <c t="n" r="C3" s="7">
        <v>62641</v>
      </c>
    </row>
    <row spans="1:3" r="4">
      <c t="s" r="A4" s="3">
        <v>29</v>
      </c>
      <c t="n" r="B4" s="5">
        <v>36020</v>
      </c>
      <c t="n" r="C4" s="5">
        <v>35553</v>
      </c>
    </row>
    <row spans="1:3" r="5">
      <c t="s" r="A5" s="6">
        <v>30</v>
      </c>
    </row>
    <row spans="1:3" r="6">
      <c t="s" r="A6" s="3">
        <v>31</v>
      </c>
      <c t="n" r="B6" s="5">
        <v>15927</v>
      </c>
      <c t="n" r="C6" s="5">
        <v>15062</v>
      </c>
    </row>
    <row spans="1:3" r="7">
      <c t="s" r="A7" s="3">
        <v>32</v>
      </c>
      <c t="n" r="B7" s="5">
        <v>21645</v>
      </c>
      <c t="n" r="C7" s="5">
        <v>20289</v>
      </c>
    </row>
    <row spans="1:3" r="8">
      <c t="s" r="A8" s="3">
        <v>33</v>
      </c>
      <c t="n" r="B8" s="5">
        <v>20244</v>
      </c>
      <c t="n" r="C8" s="5">
        <v>20849</v>
      </c>
    </row>
    <row spans="1:3" r="9">
      <c t="s" r="A9" s="3">
        <v>34</v>
      </c>
      <c t="n" r="B9" s="5">
        <v>57816</v>
      </c>
      <c t="n" r="C9" s="5">
        <v>56200</v>
      </c>
    </row>
    <row spans="1:3" r="10">
      <c t="s" r="A10" s="3">
        <v>35</v>
      </c>
      <c t="n" r="B10" s="5">
        <v>8700</v>
      </c>
      <c t="n" r="C10" s="5">
        <v>7814</v>
      </c>
    </row>
    <row spans="1:3" r="11">
      <c t="s" r="A11" s="3">
        <v>36</v>
      </c>
      <c t="n" r="B11" s="5">
        <v>2043</v>
      </c>
      <c t="n" r="C11" s="5">
        <v>0</v>
      </c>
    </row>
    <row spans="1:3" r="12">
      <c t="s" r="A12" s="3">
        <v>37</v>
      </c>
      <c t="n" r="B12" s="5">
        <v>156802</v>
      </c>
      <c t="n" r="C12" s="5">
        <v>162208</v>
      </c>
    </row>
    <row spans="1:3" r="13">
      <c t="s" r="A13" s="6">
        <v>38</v>
      </c>
    </row>
    <row spans="1:3" r="14">
      <c t="s" r="A14" s="3">
        <v>39</v>
      </c>
      <c t="n" r="B14" s="5">
        <v>3516</v>
      </c>
      <c t="n" r="C14" s="5">
        <v>3639</v>
      </c>
    </row>
    <row spans="1:3" r="15">
      <c t="s" r="A15" s="3">
        <v>40</v>
      </c>
      <c t="n" r="B15" s="5">
        <v>45872</v>
      </c>
      <c t="n" r="C15" s="5">
        <v>55003</v>
      </c>
    </row>
    <row spans="1:3" r="16">
      <c t="s" r="A16" s="3">
        <v>41</v>
      </c>
      <c t="n" r="B16" s="5">
        <v>88285</v>
      </c>
      <c t="n" r="C16" s="5">
        <v>84409</v>
      </c>
    </row>
    <row spans="1:3" r="17">
      <c t="s" r="A17" s="3">
        <v>42</v>
      </c>
      <c t="n" r="B17" s="5">
        <v>7349</v>
      </c>
      <c t="n" r="C17" s="5">
        <v>7284</v>
      </c>
    </row>
    <row spans="1:3" r="18">
      <c t="s" r="A18" s="3">
        <v>43</v>
      </c>
      <c t="n" r="B18" s="5">
        <v>2697</v>
      </c>
      <c t="n" r="C18" s="5">
        <v>2288</v>
      </c>
    </row>
    <row spans="1:3" r="19">
      <c t="s" r="A19" s="3">
        <v>44</v>
      </c>
      <c t="n" r="B19" s="5">
        <v>-92756</v>
      </c>
      <c t="n" r="C19" s="5">
        <v>-95992</v>
      </c>
    </row>
    <row spans="1:3" r="20">
      <c t="s" r="A20" s="3">
        <v>45</v>
      </c>
      <c t="n" r="B20" s="5">
        <v>54963</v>
      </c>
      <c t="n" r="C20" s="5">
        <v>56631</v>
      </c>
    </row>
    <row spans="1:3" r="21">
      <c t="s" r="A21" s="3">
        <v>46</v>
      </c>
      <c t="n" r="B21" s="5">
        <v>19422</v>
      </c>
      <c t="n" r="C21" s="5">
        <v>12603</v>
      </c>
    </row>
    <row spans="1:3" r="22">
      <c t="s" r="A22" s="3">
        <v>47</v>
      </c>
      <c t="n" r="B22" s="5">
        <v>23038</v>
      </c>
      <c t="n" r="C22" s="5">
        <v>17683</v>
      </c>
    </row>
    <row spans="1:3" r="23">
      <c t="s" r="A23" s="3">
        <v>48</v>
      </c>
      <c t="n" r="B23" s="5">
        <v>14614</v>
      </c>
      <c t="n" r="C23" s="5">
        <v>14622</v>
      </c>
    </row>
    <row spans="1:3" r="24">
      <c t="s" r="A24" s="3">
        <v>49</v>
      </c>
      <c t="n" r="B24" s="5">
        <v>268839</v>
      </c>
      <c t="n" r="C24" s="5">
        <v>263747</v>
      </c>
    </row>
    <row spans="1:3" r="25">
      <c t="s" r="A25" s="6">
        <v>50</v>
      </c>
    </row>
    <row spans="1:3" r="26">
      <c t="s" r="A26" s="3">
        <v>51</v>
      </c>
      <c t="n" r="B26" s="5">
        <v>8319</v>
      </c>
      <c t="n" r="C26" s="5">
        <v>8004</v>
      </c>
    </row>
    <row spans="1:3" r="27">
      <c t="s" r="A27" s="3">
        <v>52</v>
      </c>
      <c t="n" r="B27" s="5">
        <v>10770</v>
      </c>
      <c t="n" r="C27" s="5">
        <v>13888</v>
      </c>
    </row>
    <row spans="1:3" r="28">
      <c t="s" r="A28" s="3">
        <v>53</v>
      </c>
      <c t="n" r="B28" s="5">
        <v>15066</v>
      </c>
      <c t="n" r="C28" s="5">
        <v>16604</v>
      </c>
    </row>
    <row spans="1:3" r="29">
      <c t="s" r="A29" s="3">
        <v>54</v>
      </c>
      <c t="n" r="B29" s="5">
        <v>1317</v>
      </c>
      <c t="n" r="C29" s="5">
        <v>527</v>
      </c>
    </row>
    <row spans="1:3" r="30">
      <c t="s" r="A30" s="3">
        <v>55</v>
      </c>
      <c t="n" r="B30" s="5">
        <v>2230</v>
      </c>
      <c t="n" r="C30" s="5">
        <v>2120</v>
      </c>
    </row>
    <row spans="1:3" r="31">
      <c t="s" r="A31" s="3">
        <v>56</v>
      </c>
      <c t="n" r="B31" s="5">
        <v>37702</v>
      </c>
      <c t="n" r="C31" s="5">
        <v>41143</v>
      </c>
    </row>
    <row spans="1:3" r="32">
      <c t="s" r="A32" s="3">
        <v>57</v>
      </c>
      <c t="n" r="B32" s="5">
        <v>35019</v>
      </c>
      <c t="n" r="C32" s="5">
        <v>31037</v>
      </c>
    </row>
    <row spans="1:3" r="33">
      <c t="s" r="A33" s="3">
        <v>58</v>
      </c>
      <c t="n" r="B33" s="5">
        <v>661</v>
      </c>
      <c t="n" r="C33" s="5">
        <v>334</v>
      </c>
    </row>
    <row spans="1:3" r="34">
      <c t="s" r="A34" s="3">
        <v>59</v>
      </c>
      <c t="n" r="B34" s="5">
        <v>7760</v>
      </c>
      <c t="n" r="C34" s="5">
        <v>7195</v>
      </c>
    </row>
    <row spans="1:3" r="35">
      <c t="s" r="A35" s="3">
        <v>60</v>
      </c>
      <c t="n" r="B35" s="5">
        <v>11434</v>
      </c>
      <c t="n" r="C35" s="5">
        <v>11597</v>
      </c>
    </row>
    <row spans="1:3" r="36">
      <c t="s" r="A36" s="3">
        <v>61</v>
      </c>
      <c t="n" r="B36" s="5">
        <v>92576</v>
      </c>
      <c t="n" r="C36" s="5">
        <v>91306</v>
      </c>
    </row>
    <row spans="1:3" r="37">
      <c t="s" r="A37" s="3">
        <v>62</v>
      </c>
      <c t="s" r="B37" s="3">
        <v>63</v>
      </c>
      <c t="s" r="C37" s="3">
        <v>63</v>
      </c>
    </row>
    <row spans="1:3" r="38">
      <c t="s" r="A38" s="6">
        <v>64</v>
      </c>
    </row>
    <row spans="1:3" r="39">
      <c t="s" r="A39" s="3">
        <v>65</v>
      </c>
      <c t="n" r="B39" s="5">
        <v>1278</v>
      </c>
      <c t="n" r="C39" s="5">
        <v>1276</v>
      </c>
    </row>
    <row spans="1:3" r="40">
      <c t="s" r="A40" s="3">
        <v>66</v>
      </c>
      <c t="n" r="B40" s="5">
        <v>-8765</v>
      </c>
      <c t="n" r="C40" s="5">
        <v>-8765</v>
      </c>
    </row>
    <row spans="1:3" r="41">
      <c t="s" r="A41" s="3">
        <v>67</v>
      </c>
      <c t="n" r="B41" s="5">
        <v>190883</v>
      </c>
      <c t="n" r="C41" s="5">
        <v>190436</v>
      </c>
    </row>
    <row spans="1:3" r="42">
      <c t="s" r="A42" s="3">
        <v>68</v>
      </c>
      <c t="n" r="B42" s="5">
        <v>24675</v>
      </c>
      <c t="n" r="C42" s="5">
        <v>22327</v>
      </c>
    </row>
    <row spans="1:3" r="43">
      <c t="s" r="A43" s="3">
        <v>69</v>
      </c>
      <c t="n" r="B43" s="5">
        <v>-32085</v>
      </c>
      <c t="n" r="C43" s="5">
        <v>-33121</v>
      </c>
    </row>
    <row spans="1:3" r="44">
      <c t="s" r="A44" s="3">
        <v>70</v>
      </c>
      <c t="n" r="B44" s="5">
        <v>176089</v>
      </c>
      <c t="n" r="C44" s="5">
        <v>172256</v>
      </c>
    </row>
    <row spans="1:3" r="45">
      <c t="s" r="A45" s="3">
        <v>71</v>
      </c>
      <c t="n" r="B45" s="5">
        <v>174</v>
      </c>
      <c t="n" r="C45" s="5">
        <v>185</v>
      </c>
    </row>
    <row spans="1:3" r="46">
      <c t="s" r="A46" s="3">
        <v>72</v>
      </c>
      <c t="n" r="B46" s="5">
        <v>176263</v>
      </c>
      <c t="n" r="C46" s="5">
        <v>172441</v>
      </c>
    </row>
    <row spans="1:3" r="47">
      <c t="s" r="A47" s="3">
        <v>73</v>
      </c>
      <c t="n" r="B47" s="5">
        <v>268839</v>
      </c>
      <c t="n" r="C47" s="5">
        <v>263747</v>
      </c>
    </row>
    <row spans="1:3" r="48">
      <c t="s" r="A48" s="3">
        <v>24</v>
      </c>
    </row>
    <row spans="1:3" r="49">
      <c t="s" r="A49" s="6">
        <v>64</v>
      </c>
    </row>
    <row spans="1:3" r="50">
      <c t="s" r="A50" s="3">
        <v>65</v>
      </c>
      <c t="n" r="B50" s="7">
        <v>103</v>
      </c>
      <c t="n" r="C50" s="7">
        <v>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6">
        <v>187</v>
      </c>
    </row>
    <row spans="1:2" r="4">
      <c t="s" r="A4" s="3">
        <v>186</v>
      </c>
      <c t="s" r="B4" s="3">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6">
        <v>190</v>
      </c>
    </row>
    <row spans="1:2" r="4">
      <c t="s" r="A4" s="3">
        <v>189</v>
      </c>
      <c t="s" r="B4" s="3">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6">
        <v>153</v>
      </c>
    </row>
    <row spans="1:2" r="4">
      <c t="s" r="A4" s="3">
        <v>193</v>
      </c>
      <c t="s" r="B4" s="3">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6">
        <v>153</v>
      </c>
    </row>
    <row spans="1:2" r="4">
      <c t="s" r="A4" s="3">
        <v>196</v>
      </c>
      <c t="s" r="B4" s="3">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6">
        <v>156</v>
      </c>
    </row>
    <row spans="1:2" r="4">
      <c t="s" r="A4" s="3">
        <v>199</v>
      </c>
      <c t="s" r="B4" s="3">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1</v>
      </c>
      <c t="s" r="B1" s="2">
        <v>1</v>
      </c>
    </row>
    <row spans="1:2" r="2">
      <c t="s" r="B2" s="2">
        <v>2</v>
      </c>
    </row>
    <row spans="1:2" r="3">
      <c t="s" r="A3" s="6">
        <v>158</v>
      </c>
    </row>
    <row spans="1:2" r="4">
      <c t="s" r="A4" s="3">
        <v>202</v>
      </c>
      <c t="s" r="B4" s="3">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6">
        <v>161</v>
      </c>
    </row>
    <row spans="1:2" r="4">
      <c t="s" r="A4" s="3">
        <v>205</v>
      </c>
      <c t="s" r="B4" s="3">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7</v>
      </c>
      <c t="s" r="B1" s="2">
        <v>1</v>
      </c>
    </row>
    <row spans="1:2" r="2">
      <c t="s" r="B2" s="2">
        <v>2</v>
      </c>
    </row>
    <row spans="1:2" r="3">
      <c t="s" r="A3" s="6">
        <v>167</v>
      </c>
    </row>
    <row spans="1:2" r="4">
      <c t="s" r="A4" s="3">
        <v>208</v>
      </c>
      <c t="s" r="B4" s="3">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0</v>
      </c>
      <c t="s" r="B1" s="2">
        <v>1</v>
      </c>
    </row>
    <row spans="1:2" r="2">
      <c t="s" r="B2" s="2">
        <v>2</v>
      </c>
    </row>
    <row spans="1:2" r="3">
      <c t="s" r="A3" s="6">
        <v>169</v>
      </c>
    </row>
    <row spans="1:2" r="4">
      <c t="s" r="A4" s="3">
        <v>211</v>
      </c>
      <c t="s" r="B4" s="3">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3</v>
      </c>
      <c t="s" r="B1" s="2">
        <v>1</v>
      </c>
    </row>
    <row spans="1:2" r="2">
      <c t="s" r="B2" s="2">
        <v>2</v>
      </c>
    </row>
    <row spans="1:2" r="3">
      <c t="s" r="A3" s="6">
        <v>172</v>
      </c>
    </row>
    <row spans="1:2" r="4">
      <c t="s" r="A4" s="3">
        <v>214</v>
      </c>
      <c t="s" r="B4" s="3">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6">
        <v>77</v>
      </c>
    </row>
    <row spans="1:5" r="4">
      <c t="s" r="A4" s="3">
        <v>78</v>
      </c>
      <c t="n" r="B4" s="7">
        <v>57996</v>
      </c>
      <c t="n" r="C4" s="7">
        <v>59508</v>
      </c>
      <c t="n" r="D4" s="7">
        <v>114625</v>
      </c>
      <c t="n" r="E4" s="7">
        <v>116116</v>
      </c>
    </row>
    <row spans="1:5" r="5">
      <c t="s" r="A5" s="3">
        <v>79</v>
      </c>
      <c t="n" r="B5" s="5">
        <v>36501</v>
      </c>
      <c t="n" r="C5" s="5">
        <v>38473</v>
      </c>
      <c t="n" r="D5" s="5">
        <v>73355</v>
      </c>
      <c t="n" r="E5" s="5">
        <v>74102</v>
      </c>
    </row>
    <row spans="1:5" r="6">
      <c t="s" r="A6" s="3">
        <v>80</v>
      </c>
      <c t="n" r="B6" s="5">
        <v>21495</v>
      </c>
      <c t="n" r="C6" s="5">
        <v>21035</v>
      </c>
      <c t="n" r="D6" s="5">
        <v>41270</v>
      </c>
      <c t="n" r="E6" s="5">
        <v>42014</v>
      </c>
    </row>
    <row spans="1:5" r="7">
      <c t="s" r="A7" s="3">
        <v>81</v>
      </c>
      <c t="n" r="B7" s="5">
        <v>18444</v>
      </c>
      <c t="n" r="C7" s="5">
        <v>18396</v>
      </c>
      <c t="n" r="D7" s="5">
        <v>36492</v>
      </c>
      <c t="n" r="E7" s="5">
        <v>37144</v>
      </c>
    </row>
    <row spans="1:5" r="8">
      <c t="s" r="A8" s="3">
        <v>82</v>
      </c>
      <c t="n" r="B8" s="5">
        <v>352</v>
      </c>
      <c t="n" r="C8" s="5">
        <v>0</v>
      </c>
      <c t="n" r="D8" s="5">
        <v>414</v>
      </c>
      <c t="n" r="E8" s="5">
        <v>0</v>
      </c>
    </row>
    <row spans="1:5" r="9">
      <c t="s" r="A9" s="3">
        <v>83</v>
      </c>
      <c t="n" r="B9" s="5">
        <v>1011</v>
      </c>
      <c t="n" r="C9" s="5">
        <v>304</v>
      </c>
      <c t="n" r="D9" s="5">
        <v>1686</v>
      </c>
      <c t="n" r="E9" s="5">
        <v>382</v>
      </c>
    </row>
    <row spans="1:5" r="10">
      <c t="s" r="A10" s="3">
        <v>84</v>
      </c>
      <c t="n" r="B10" s="5">
        <v>1688</v>
      </c>
      <c t="n" r="C10" s="5">
        <v>2335</v>
      </c>
      <c t="n" r="D10" s="5">
        <v>2678</v>
      </c>
      <c t="n" r="E10" s="5">
        <v>4488</v>
      </c>
    </row>
    <row spans="1:5" r="11">
      <c t="s" r="A11" s="6">
        <v>85</v>
      </c>
    </row>
    <row spans="1:5" r="12">
      <c t="s" r="A12" s="3">
        <v>86</v>
      </c>
      <c t="n" r="B12" s="5">
        <v>-371</v>
      </c>
      <c t="n" r="C12" s="5">
        <v>-173</v>
      </c>
      <c t="n" r="D12" s="5">
        <v>-699</v>
      </c>
      <c t="n" r="E12" s="5">
        <v>-360</v>
      </c>
    </row>
    <row spans="1:5" r="13">
      <c t="s" r="A13" s="3">
        <v>87</v>
      </c>
      <c t="n" r="B13" s="5">
        <v>-30</v>
      </c>
      <c t="n" r="C13" s="5">
        <v>-414</v>
      </c>
      <c t="n" r="D13" s="5">
        <v>395</v>
      </c>
      <c t="n" r="E13" s="5">
        <v>-1343</v>
      </c>
    </row>
    <row spans="1:5" r="14">
      <c t="s" r="A14" s="3">
        <v>88</v>
      </c>
      <c t="n" r="B14" s="5">
        <v>-401</v>
      </c>
      <c t="n" r="C14" s="5">
        <v>-587</v>
      </c>
      <c t="n" r="D14" s="5">
        <v>-304</v>
      </c>
      <c t="n" r="E14" s="5">
        <v>-1703</v>
      </c>
    </row>
    <row spans="1:5" r="15">
      <c t="s" r="A15" s="3">
        <v>89</v>
      </c>
      <c t="n" r="B15" s="5">
        <v>1287</v>
      </c>
      <c t="n" r="C15" s="5">
        <v>1748</v>
      </c>
      <c t="n" r="D15" s="5">
        <v>2374</v>
      </c>
      <c t="n" r="E15" s="5">
        <v>2785</v>
      </c>
    </row>
    <row spans="1:5" r="16">
      <c t="s" r="A16" s="3">
        <v>90</v>
      </c>
      <c t="n" r="B16" s="5">
        <v>-562</v>
      </c>
      <c t="n" r="C16" s="5">
        <v>288</v>
      </c>
      <c t="n" r="D16" s="5">
        <v>29</v>
      </c>
      <c t="n" r="E16" s="5">
        <v>478</v>
      </c>
    </row>
    <row spans="1:5" r="17">
      <c t="s" r="A17" s="3">
        <v>91</v>
      </c>
      <c t="n" r="B17" s="5">
        <v>1849</v>
      </c>
      <c t="n" r="C17" s="5">
        <v>1460</v>
      </c>
      <c t="n" r="D17" s="5">
        <v>2345</v>
      </c>
      <c t="n" r="E17" s="5">
        <v>2307</v>
      </c>
    </row>
    <row spans="1:5" r="18">
      <c t="s" r="A18" s="3">
        <v>92</v>
      </c>
      <c t="n" r="B18" s="5">
        <v>-19</v>
      </c>
      <c t="n" r="C18" s="5">
        <v>-16</v>
      </c>
      <c t="n" r="D18" s="5">
        <v>-3</v>
      </c>
      <c t="n" r="E18" s="5">
        <v>-29</v>
      </c>
    </row>
    <row spans="1:5" r="19">
      <c t="s" r="A19" s="3">
        <v>93</v>
      </c>
      <c t="n" r="B19" s="7">
        <v>1868</v>
      </c>
      <c t="n" r="C19" s="7">
        <v>1476</v>
      </c>
      <c t="n" r="D19" s="7">
        <v>2348</v>
      </c>
      <c t="n" r="E19" s="7">
        <v>2336</v>
      </c>
    </row>
    <row spans="1:5" r="20">
      <c t="s" r="A20" s="3">
        <v>94</v>
      </c>
      <c t="n" r="B20" s="8">
        <v>0.14</v>
      </c>
      <c t="n" r="C20" s="8">
        <v>0.11</v>
      </c>
      <c t="n" r="D20" s="8">
        <v>0.18</v>
      </c>
      <c t="n" r="E20" s="8">
        <v>0.17</v>
      </c>
    </row>
    <row spans="1:5" r="21">
      <c t="s" r="A21" s="3">
        <v>95</v>
      </c>
      <c t="n" r="B21" s="8">
        <v>0.14</v>
      </c>
      <c t="n" r="C21" s="8">
        <v>0.11</v>
      </c>
      <c t="n" r="D21" s="8">
        <v>0.18</v>
      </c>
      <c t="n" r="E21" s="8">
        <v>0.17</v>
      </c>
    </row>
    <row spans="1:5" r="22">
      <c t="s" r="A22" s="3">
        <v>96</v>
      </c>
      <c t="n" r="B22" s="5">
        <v>13184</v>
      </c>
      <c t="n" r="C22" s="5">
        <v>13580</v>
      </c>
      <c t="n" r="D22" s="5">
        <v>13181</v>
      </c>
      <c t="n" r="E22" s="5">
        <v>13663</v>
      </c>
    </row>
    <row spans="1:5" r="23">
      <c t="s" r="A23" s="3">
        <v>97</v>
      </c>
      <c t="n" r="B23" s="5">
        <v>13405</v>
      </c>
      <c t="n" r="C23" s="5">
        <v>13790</v>
      </c>
      <c t="n" r="D23" s="5">
        <v>13402</v>
      </c>
      <c t="n" r="E23" s="5">
        <v>138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6">
        <v>176</v>
      </c>
    </row>
    <row spans="1:2" r="4">
      <c t="s" r="A4" s="3">
        <v>217</v>
      </c>
      <c t="s" r="B4" s="3">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6">
        <v>179</v>
      </c>
    </row>
    <row spans="1:2" r="4">
      <c t="s" r="A4" s="3">
        <v>220</v>
      </c>
      <c t="s" r="B4" s="3">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6">
        <v>182</v>
      </c>
    </row>
    <row spans="1:2" r="4">
      <c t="s" r="A4" s="3">
        <v>223</v>
      </c>
      <c t="s" r="B4" s="3">
        <v>224</v>
      </c>
    </row>
    <row spans="1:2" r="5">
      <c t="s" r="A5" s="3">
        <v>225</v>
      </c>
      <c t="s" r="B5" s="3">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6">
        <v>153</v>
      </c>
    </row>
    <row spans="1:2" r="4">
      <c t="s" r="A4" s="3">
        <v>228</v>
      </c>
      <c t="s" r="B4" s="3">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0</v>
      </c>
      <c t="s" r="B1" s="2">
        <v>1</v>
      </c>
    </row>
    <row spans="1:2" r="2">
      <c t="s" r="B2" s="2">
        <v>2</v>
      </c>
    </row>
    <row spans="1:2" r="3">
      <c t="s" r="A3" s="6">
        <v>187</v>
      </c>
    </row>
    <row spans="1:2" r="4">
      <c t="s" r="A4" s="3">
        <v>231</v>
      </c>
      <c t="s" r="B4" s="3">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33</v>
      </c>
      <c t="s" r="B1" s="2">
        <v>2</v>
      </c>
      <c t="s" r="C1" s="2">
        <v>26</v>
      </c>
    </row>
    <row spans="1:3" r="2">
      <c t="s" r="A2" s="6">
        <v>234</v>
      </c>
    </row>
    <row spans="1:3" r="3">
      <c t="s" r="A3" s="3">
        <v>235</v>
      </c>
      <c t="n" r="B3" s="7">
        <v>-497</v>
      </c>
      <c t="n" r="C3" s="7">
        <v>-554</v>
      </c>
    </row>
    <row spans="1:3" r="4">
      <c t="s" r="A4" s="3">
        <v>236</v>
      </c>
    </row>
    <row spans="1:3" r="5">
      <c t="s" r="A5" s="6">
        <v>234</v>
      </c>
    </row>
    <row spans="1:3" r="6">
      <c t="s" r="A6" s="3">
        <v>235</v>
      </c>
      <c t="n" r="C6" s="5">
        <v>-600</v>
      </c>
    </row>
    <row spans="1:3" r="7">
      <c t="s" r="A7" s="3">
        <v>237</v>
      </c>
    </row>
    <row spans="1:3" r="8">
      <c t="s" r="A8" s="6">
        <v>234</v>
      </c>
    </row>
    <row spans="1:3" r="9">
      <c t="s" r="A9" s="3">
        <v>235</v>
      </c>
      <c t="n" r="C9" s="7">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r="A1" s="1">
        <v>238</v>
      </c>
      <c t="s" r="B1" s="2">
        <v>239</v>
      </c>
      <c t="s" r="C1" s="2">
        <v>240</v>
      </c>
      <c t="s" r="D1" s="2">
        <v>2</v>
      </c>
      <c t="s" r="E1" s="2">
        <v>76</v>
      </c>
      <c t="s" r="F1" s="2">
        <v>2</v>
      </c>
      <c t="s" r="G1" s="2">
        <v>76</v>
      </c>
      <c t="s" r="H1" s="2">
        <v>26</v>
      </c>
    </row>
    <row spans="1:8" r="2">
      <c t="s" r="A2" s="6">
        <v>241</v>
      </c>
    </row>
    <row spans="1:8" r="3">
      <c t="s" r="A3" s="3">
        <v>82</v>
      </c>
      <c t="n" r="D3" s="7">
        <v>352</v>
      </c>
      <c t="n" r="E3" s="7">
        <v>0</v>
      </c>
      <c t="n" r="F3" s="7">
        <v>414</v>
      </c>
      <c t="n" r="G3" s="7">
        <v>0</v>
      </c>
    </row>
    <row spans="1:8" r="4">
      <c t="s" r="A4" s="3">
        <v>242</v>
      </c>
    </row>
    <row spans="1:8" r="5">
      <c t="s" r="A5" s="6">
        <v>241</v>
      </c>
    </row>
    <row spans="1:8" r="6">
      <c t="s" r="A6" s="3">
        <v>243</v>
      </c>
      <c t="n" r="B6" s="7">
        <v>10727</v>
      </c>
    </row>
    <row spans="1:8" r="7">
      <c t="s" r="A7" s="3">
        <v>82</v>
      </c>
      <c t="n" r="F7" s="7">
        <v>400</v>
      </c>
    </row>
    <row spans="1:8" r="8">
      <c t="s" r="A8" s="3">
        <v>244</v>
      </c>
    </row>
    <row spans="1:8" r="9">
      <c t="s" r="A9" s="6">
        <v>241</v>
      </c>
    </row>
    <row spans="1:8" r="10">
      <c t="s" r="A10" s="3">
        <v>245</v>
      </c>
      <c t="s" r="F10" s="3">
        <v>246</v>
      </c>
    </row>
    <row spans="1:8" r="11">
      <c t="s" r="A11" s="3">
        <v>247</v>
      </c>
    </row>
    <row spans="1:8" r="12">
      <c t="s" r="A12" s="6">
        <v>241</v>
      </c>
    </row>
    <row spans="1:8" r="13">
      <c t="s" r="A13" s="3">
        <v>245</v>
      </c>
      <c t="s" r="F13" s="3">
        <v>248</v>
      </c>
    </row>
    <row spans="1:8" r="14">
      <c t="s" r="A14" s="3">
        <v>249</v>
      </c>
    </row>
    <row spans="1:8" r="15">
      <c t="s" r="A15" s="6">
        <v>241</v>
      </c>
    </row>
    <row spans="1:8" r="16">
      <c t="s" r="A16" s="3">
        <v>245</v>
      </c>
      <c t="s" r="F16" s="3">
        <v>250</v>
      </c>
    </row>
    <row spans="1:8" r="17">
      <c t="s" r="A17" s="3">
        <v>251</v>
      </c>
    </row>
    <row spans="1:8" r="18">
      <c t="s" r="A18" s="6">
        <v>241</v>
      </c>
    </row>
    <row spans="1:8" r="19">
      <c t="s" r="A19" s="3">
        <v>243</v>
      </c>
      <c t="n" r="C19" s="7">
        <v>20101</v>
      </c>
    </row>
    <row spans="1:8" r="20">
      <c t="s" r="A20" s="3">
        <v>82</v>
      </c>
      <c t="n" r="H20" s="7">
        <v>200</v>
      </c>
    </row>
    <row spans="1:8" r="21">
      <c t="s" r="A21" s="3">
        <v>252</v>
      </c>
    </row>
    <row spans="1:8" r="22">
      <c t="s" r="A22" s="6">
        <v>241</v>
      </c>
    </row>
    <row spans="1:8" r="23">
      <c t="s" r="A23" s="3">
        <v>245</v>
      </c>
      <c t="s" r="F23" s="3">
        <v>246</v>
      </c>
    </row>
    <row spans="1:8" r="24">
      <c t="s" r="A24" s="3">
        <v>253</v>
      </c>
    </row>
    <row spans="1:8" r="25">
      <c t="s" r="A25" s="6">
        <v>241</v>
      </c>
    </row>
    <row spans="1:8" r="26">
      <c t="s" r="A26" s="3">
        <v>245</v>
      </c>
      <c t="s" r="F26" s="3">
        <v>254</v>
      </c>
    </row>
    <row spans="1:8" r="27">
      <c t="s" r="A27" s="3">
        <v>255</v>
      </c>
    </row>
    <row spans="1:8" r="28">
      <c t="s" r="A28" s="6">
        <v>241</v>
      </c>
    </row>
    <row spans="1:8" r="29">
      <c t="s" r="A29" s="3">
        <v>245</v>
      </c>
      <c t="s" r="F29" s="3">
        <v>2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56</v>
      </c>
      <c t="s" r="B1" s="2">
        <v>239</v>
      </c>
      <c t="s" r="C1" s="2">
        <v>240</v>
      </c>
      <c t="s" r="D1" s="2">
        <v>2</v>
      </c>
      <c t="s" r="E1" s="2">
        <v>26</v>
      </c>
    </row>
    <row spans="1:5" r="2">
      <c t="s" r="A2" s="6">
        <v>257</v>
      </c>
    </row>
    <row spans="1:5" r="3">
      <c t="s" r="A3" s="3">
        <v>46</v>
      </c>
      <c t="n" r="D3" s="7">
        <v>19422</v>
      </c>
      <c t="n" r="E3" s="7">
        <v>12603</v>
      </c>
    </row>
    <row spans="1:5" r="4">
      <c t="s" r="A4" s="3">
        <v>242</v>
      </c>
    </row>
    <row spans="1:5" r="5">
      <c t="s" r="A5" s="6">
        <v>241</v>
      </c>
    </row>
    <row spans="1:5" r="6">
      <c t="s" r="A6" s="3">
        <v>258</v>
      </c>
      <c t="n" r="B6" s="7">
        <v>686</v>
      </c>
    </row>
    <row spans="1:5" r="7">
      <c t="s" r="A7" s="3">
        <v>259</v>
      </c>
      <c t="n" r="B7" s="5">
        <v>26</v>
      </c>
    </row>
    <row spans="1:5" r="8">
      <c t="s" r="A8" s="3">
        <v>260</v>
      </c>
      <c t="n" r="B8" s="5">
        <v>-1993</v>
      </c>
    </row>
    <row spans="1:5" r="9">
      <c t="s" r="A9" s="6">
        <v>257</v>
      </c>
    </row>
    <row spans="1:5" r="10">
      <c t="s" r="A10" s="3">
        <v>261</v>
      </c>
      <c t="n" r="B10" s="5">
        <v>5540</v>
      </c>
    </row>
    <row spans="1:5" r="11">
      <c t="s" r="A11" s="3">
        <v>262</v>
      </c>
      <c t="n" r="B11" s="5">
        <v>4259</v>
      </c>
    </row>
    <row spans="1:5" r="12">
      <c t="s" r="A12" s="3">
        <v>243</v>
      </c>
      <c t="n" r="B12" s="5">
        <v>10727</v>
      </c>
    </row>
    <row spans="1:5" r="13">
      <c t="s" r="A13" s="3">
        <v>46</v>
      </c>
      <c t="n" r="B13" s="5">
        <v>6468</v>
      </c>
    </row>
    <row spans="1:5" r="14">
      <c t="s" r="A14" s="3">
        <v>263</v>
      </c>
    </row>
    <row spans="1:5" r="15">
      <c t="s" r="A15" s="6">
        <v>257</v>
      </c>
    </row>
    <row spans="1:5" r="16">
      <c t="s" r="A16" s="3">
        <v>261</v>
      </c>
      <c t="n" r="B16" s="5">
        <v>700</v>
      </c>
    </row>
    <row spans="1:5" r="17">
      <c t="s" r="A17" s="3">
        <v>244</v>
      </c>
    </row>
    <row spans="1:5" r="18">
      <c t="s" r="A18" s="6">
        <v>257</v>
      </c>
    </row>
    <row spans="1:5" r="19">
      <c t="s" r="A19" s="3">
        <v>261</v>
      </c>
      <c t="n" r="B19" s="5">
        <v>1300</v>
      </c>
    </row>
    <row spans="1:5" r="20">
      <c t="s" r="A20" s="3">
        <v>247</v>
      </c>
    </row>
    <row spans="1:5" r="21">
      <c t="s" r="A21" s="6">
        <v>257</v>
      </c>
    </row>
    <row spans="1:5" r="22">
      <c t="s" r="A22" s="3">
        <v>261</v>
      </c>
      <c t="n" r="B22" s="5">
        <v>40</v>
      </c>
    </row>
    <row spans="1:5" r="23">
      <c t="s" r="A23" s="3">
        <v>249</v>
      </c>
    </row>
    <row spans="1:5" r="24">
      <c t="s" r="A24" s="6">
        <v>257</v>
      </c>
    </row>
    <row spans="1:5" r="25">
      <c t="s" r="A25" s="3">
        <v>261</v>
      </c>
      <c t="n" r="B25" s="7">
        <v>3500</v>
      </c>
    </row>
    <row spans="1:5" r="26">
      <c t="s" r="A26" s="3">
        <v>251</v>
      </c>
    </row>
    <row spans="1:5" r="27">
      <c t="s" r="A27" s="6">
        <v>241</v>
      </c>
    </row>
    <row spans="1:5" r="28">
      <c t="s" r="A28" s="3">
        <v>258</v>
      </c>
      <c t="n" r="C28" s="7">
        <v>2564</v>
      </c>
    </row>
    <row spans="1:5" r="29">
      <c t="s" r="A29" s="3">
        <v>259</v>
      </c>
      <c t="n" r="C29" s="5">
        <v>6338</v>
      </c>
    </row>
    <row spans="1:5" r="30">
      <c t="s" r="A30" s="6">
        <v>257</v>
      </c>
    </row>
    <row spans="1:5" r="31">
      <c t="s" r="A31" s="3">
        <v>261</v>
      </c>
      <c t="n" r="C31" s="5">
        <v>4860</v>
      </c>
    </row>
    <row spans="1:5" r="32">
      <c t="s" r="A32" s="3">
        <v>262</v>
      </c>
      <c t="n" r="C32" s="5">
        <v>13762</v>
      </c>
    </row>
    <row spans="1:5" r="33">
      <c t="s" r="A33" s="3">
        <v>243</v>
      </c>
      <c t="n" r="C33" s="5">
        <v>20101</v>
      </c>
    </row>
    <row spans="1:5" r="34">
      <c t="s" r="A34" s="3">
        <v>46</v>
      </c>
      <c t="n" r="C34" s="5">
        <v>6339</v>
      </c>
    </row>
    <row spans="1:5" r="35">
      <c t="s" r="A35" s="3">
        <v>264</v>
      </c>
    </row>
    <row spans="1:5" r="36">
      <c t="s" r="A36" s="6">
        <v>257</v>
      </c>
    </row>
    <row spans="1:5" r="37">
      <c t="s" r="A37" s="3">
        <v>261</v>
      </c>
      <c t="n" r="C37" s="5">
        <v>700</v>
      </c>
    </row>
    <row spans="1:5" r="38">
      <c t="s" r="A38" s="3">
        <v>252</v>
      </c>
    </row>
    <row spans="1:5" r="39">
      <c t="s" r="A39" s="6">
        <v>257</v>
      </c>
    </row>
    <row spans="1:5" r="40">
      <c t="s" r="A40" s="3">
        <v>261</v>
      </c>
      <c t="n" r="C40" s="5">
        <v>1600</v>
      </c>
    </row>
    <row spans="1:5" r="41">
      <c t="s" r="A41" s="3">
        <v>253</v>
      </c>
    </row>
    <row spans="1:5" r="42">
      <c t="s" r="A42" s="6">
        <v>257</v>
      </c>
    </row>
    <row spans="1:5" r="43">
      <c t="s" r="A43" s="3">
        <v>261</v>
      </c>
      <c t="n" r="C43" s="5">
        <v>60</v>
      </c>
    </row>
    <row spans="1:5" r="44">
      <c t="s" r="A44" s="3">
        <v>255</v>
      </c>
    </row>
    <row spans="1:5" r="45">
      <c t="s" r="A45" s="6">
        <v>257</v>
      </c>
    </row>
    <row spans="1:5" r="46">
      <c t="s" r="A46" s="3">
        <v>261</v>
      </c>
      <c t="n" r="C46" s="5">
        <v>2500</v>
      </c>
    </row>
    <row spans="1:5" r="47">
      <c t="s" r="A47" s="3">
        <v>265</v>
      </c>
    </row>
    <row spans="1:5" r="48">
      <c t="s" r="A48" s="6">
        <v>241</v>
      </c>
    </row>
    <row spans="1:5" r="49">
      <c t="s" r="A49" s="3">
        <v>258</v>
      </c>
      <c t="n" r="C49" s="5">
        <v>85</v>
      </c>
    </row>
    <row spans="1:5" r="50">
      <c t="s" r="A50" s="6">
        <v>257</v>
      </c>
    </row>
    <row spans="1:5" r="51">
      <c t="s" r="A51" s="3">
        <v>262</v>
      </c>
      <c t="n" r="C51" s="5">
        <v>85</v>
      </c>
    </row>
    <row spans="1:5" r="52">
      <c t="s" r="A52" s="3">
        <v>46</v>
      </c>
      <c t="n" r="C52" s="5">
        <v>-85</v>
      </c>
    </row>
    <row spans="1:5" r="53">
      <c t="s" r="A53" s="3">
        <v>266</v>
      </c>
    </row>
    <row spans="1:5" r="54">
      <c t="s" r="A54" s="6">
        <v>241</v>
      </c>
    </row>
    <row spans="1:5" r="55">
      <c t="s" r="A55" s="3">
        <v>258</v>
      </c>
      <c t="n" r="C55" s="5">
        <v>2479</v>
      </c>
    </row>
    <row spans="1:5" r="56">
      <c t="s" r="A56" s="3">
        <v>259</v>
      </c>
      <c t="n" r="C56" s="5">
        <v>6338</v>
      </c>
    </row>
    <row spans="1:5" r="57">
      <c t="s" r="A57" s="6">
        <v>257</v>
      </c>
    </row>
    <row spans="1:5" r="58">
      <c t="s" r="A58" s="3">
        <v>261</v>
      </c>
      <c t="n" r="C58" s="5">
        <v>4860</v>
      </c>
    </row>
    <row spans="1:5" r="59">
      <c t="s" r="A59" s="3">
        <v>262</v>
      </c>
      <c t="n" r="C59" s="5">
        <v>13677</v>
      </c>
    </row>
    <row spans="1:5" r="60">
      <c t="s" r="A60" s="3">
        <v>243</v>
      </c>
      <c t="n" r="C60" s="5">
        <v>20101</v>
      </c>
    </row>
    <row spans="1:5" r="61">
      <c t="s" r="A61" s="3">
        <v>46</v>
      </c>
      <c t="n" r="C61" s="5">
        <v>6424</v>
      </c>
    </row>
    <row spans="1:5" r="62">
      <c t="s" r="A62" s="3">
        <v>267</v>
      </c>
    </row>
    <row spans="1:5" r="63">
      <c t="s" r="A63" s="6">
        <v>257</v>
      </c>
    </row>
    <row spans="1:5" r="64">
      <c t="s" r="A64" s="3">
        <v>261</v>
      </c>
      <c t="n" r="C64" s="5">
        <v>700</v>
      </c>
    </row>
    <row spans="1:5" r="65">
      <c t="s" r="A65" s="3">
        <v>268</v>
      </c>
    </row>
    <row spans="1:5" r="66">
      <c t="s" r="A66" s="6">
        <v>257</v>
      </c>
    </row>
    <row spans="1:5" r="67">
      <c t="s" r="A67" s="3">
        <v>261</v>
      </c>
      <c t="n" r="C67" s="5">
        <v>1600</v>
      </c>
    </row>
    <row spans="1:5" r="68">
      <c t="s" r="A68" s="3">
        <v>269</v>
      </c>
    </row>
    <row spans="1:5" r="69">
      <c t="s" r="A69" s="6">
        <v>257</v>
      </c>
    </row>
    <row spans="1:5" r="70">
      <c t="s" r="A70" s="3">
        <v>261</v>
      </c>
      <c t="n" r="C70" s="5">
        <v>60</v>
      </c>
    </row>
    <row spans="1:5" r="71">
      <c t="s" r="A71" s="3">
        <v>270</v>
      </c>
    </row>
    <row spans="1:5" r="72">
      <c t="s" r="A72" s="6">
        <v>257</v>
      </c>
    </row>
    <row spans="1:5" r="73">
      <c t="s" r="A73" s="3">
        <v>261</v>
      </c>
      <c t="n" r="C73" s="7">
        <v>2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spans="1:2" r="1">
      <c t="s" r="A1" s="1">
        <v>271</v>
      </c>
      <c t="s" r="B1" s="2">
        <v>1</v>
      </c>
    </row>
    <row spans="1:2" r="2">
      <c t="s" r="B2" s="2">
        <v>272</v>
      </c>
    </row>
    <row spans="1:2" r="3">
      <c t="s" r="A3" s="6">
        <v>273</v>
      </c>
    </row>
    <row spans="1:2" r="4">
      <c t="s" r="A4" s="3">
        <v>274</v>
      </c>
      <c t="n" r="B4" s="7">
        <v>12603</v>
      </c>
    </row>
    <row spans="1:2" r="5">
      <c t="s" r="A5" s="3">
        <v>275</v>
      </c>
      <c t="n" r="B5" s="5">
        <v>6468</v>
      </c>
    </row>
    <row spans="1:2" r="6">
      <c t="s" r="A6" s="3">
        <v>276</v>
      </c>
      <c t="n" r="B6" s="5">
        <v>-85</v>
      </c>
    </row>
    <row spans="1:2" r="7">
      <c t="s" r="A7" s="3">
        <v>101</v>
      </c>
      <c t="n" r="B7" s="5">
        <v>436</v>
      </c>
    </row>
    <row spans="1:2" r="8">
      <c t="s" r="A8" s="3">
        <v>277</v>
      </c>
      <c t="n" r="B8" s="5">
        <v>19422</v>
      </c>
    </row>
    <row spans="1:2" r="9">
      <c t="s" r="A9" s="3">
        <v>278</v>
      </c>
    </row>
    <row spans="1:2" r="10">
      <c t="s" r="A10" s="6">
        <v>273</v>
      </c>
    </row>
    <row spans="1:2" r="11">
      <c t="s" r="A11" s="3">
        <v>274</v>
      </c>
      <c t="n" r="B11" s="5">
        <v>6179</v>
      </c>
    </row>
    <row spans="1:2" r="12">
      <c t="s" r="A12" s="3">
        <v>101</v>
      </c>
      <c t="n" r="B12" s="5">
        <v>436</v>
      </c>
    </row>
    <row spans="1:2" r="13">
      <c t="s" r="A13" s="3">
        <v>277</v>
      </c>
      <c t="n" r="B13" s="5">
        <v>6615</v>
      </c>
    </row>
    <row spans="1:2" r="14">
      <c t="s" r="A14" s="3">
        <v>279</v>
      </c>
    </row>
    <row spans="1:2" r="15">
      <c t="s" r="A15" s="6">
        <v>273</v>
      </c>
    </row>
    <row spans="1:2" r="16">
      <c t="s" r="A16" s="3">
        <v>274</v>
      </c>
      <c t="n" r="B16" s="5">
        <v>6424</v>
      </c>
    </row>
    <row spans="1:2" r="17">
      <c t="s" r="A17" s="3">
        <v>276</v>
      </c>
      <c t="n" r="B17" s="5">
        <v>-85</v>
      </c>
    </row>
    <row spans="1:2" r="18">
      <c t="s" r="A18" s="3">
        <v>277</v>
      </c>
      <c t="n" r="B18" s="5">
        <v>6339</v>
      </c>
    </row>
    <row spans="1:2" r="19">
      <c t="s" r="A19" s="3">
        <v>280</v>
      </c>
    </row>
    <row spans="1:2" r="20">
      <c t="s" r="A20" s="6">
        <v>273</v>
      </c>
    </row>
    <row spans="1:2" r="21">
      <c t="s" r="A21" s="3">
        <v>274</v>
      </c>
      <c t="n" r="B21" s="5">
        <v>0</v>
      </c>
    </row>
    <row spans="1:2" r="22">
      <c t="s" r="A22" s="3">
        <v>275</v>
      </c>
      <c t="n" r="B22" s="5">
        <v>6468</v>
      </c>
    </row>
    <row spans="1:2" r="23">
      <c t="s" r="A23" s="3">
        <v>277</v>
      </c>
      <c t="n" r="B23" s="7">
        <v>6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281</v>
      </c>
      <c t="s" r="B1" s="2">
        <v>75</v>
      </c>
      <c t="s" r="D1" s="2">
        <v>1</v>
      </c>
    </row>
    <row spans="1:5" r="2">
      <c t="s" r="B2" s="2">
        <v>2</v>
      </c>
      <c t="s" r="C2" s="2">
        <v>76</v>
      </c>
      <c t="s" r="D2" s="2">
        <v>2</v>
      </c>
      <c t="s" r="E2" s="2">
        <v>76</v>
      </c>
    </row>
    <row spans="1:5" r="3">
      <c t="s" r="A3" s="6">
        <v>282</v>
      </c>
    </row>
    <row spans="1:5" r="4">
      <c t="s" r="A4" s="3">
        <v>83</v>
      </c>
      <c t="n" r="B4" s="7">
        <v>1011</v>
      </c>
      <c t="n" r="C4" s="7">
        <v>304</v>
      </c>
      <c t="n" r="D4" s="7">
        <v>1686</v>
      </c>
      <c t="n" r="E4" s="7">
        <v>382</v>
      </c>
    </row>
    <row spans="1:5" r="5">
      <c t="s" r="A5" s="3">
        <v>283</v>
      </c>
    </row>
    <row spans="1:5" r="6">
      <c t="s" r="A6" s="6">
        <v>282</v>
      </c>
    </row>
    <row spans="1:5" r="7">
      <c t="s" r="A7" s="3">
        <v>83</v>
      </c>
      <c t="n" r="B7" s="5">
        <v>1000</v>
      </c>
      <c t="n" r="C7" s="7">
        <v>300</v>
      </c>
      <c t="n" r="D7" s="5">
        <v>1686</v>
      </c>
      <c t="n" r="E7" s="7">
        <v>400</v>
      </c>
    </row>
    <row spans="1:5" r="8">
      <c t="s" r="A8" s="3">
        <v>284</v>
      </c>
    </row>
    <row spans="1:5" r="9">
      <c t="s" r="A9" s="6">
        <v>282</v>
      </c>
    </row>
    <row spans="1:5" r="10">
      <c t="s" r="A10" s="3">
        <v>285</v>
      </c>
      <c t="n" r="B10" s="7">
        <v>300</v>
      </c>
      <c t="n" r="D10" s="5">
        <v>300</v>
      </c>
    </row>
    <row spans="1:5" r="11">
      <c t="s" r="A11" s="3">
        <v>286</v>
      </c>
    </row>
    <row spans="1:5" r="12">
      <c t="s" r="A12" s="6">
        <v>282</v>
      </c>
    </row>
    <row spans="1:5" r="13">
      <c t="s" r="A13" s="3">
        <v>83</v>
      </c>
      <c t="n" r="D13" s="5">
        <v>400</v>
      </c>
    </row>
    <row spans="1:5" r="14">
      <c t="s" r="A14" s="3">
        <v>287</v>
      </c>
    </row>
    <row spans="1:5" r="15">
      <c t="s" r="A15" s="6">
        <v>282</v>
      </c>
    </row>
    <row spans="1:5" r="16">
      <c t="s" r="A16" s="3">
        <v>83</v>
      </c>
      <c t="n" r="D16" s="7">
        <v>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5</v>
      </c>
      <c t="s" r="D1" s="2">
        <v>1</v>
      </c>
    </row>
    <row spans="1:5" r="2">
      <c t="s" r="B2" s="2">
        <v>2</v>
      </c>
      <c t="s" r="C2" s="2">
        <v>76</v>
      </c>
      <c t="s" r="D2" s="2">
        <v>2</v>
      </c>
      <c t="s" r="E2" s="2">
        <v>76</v>
      </c>
    </row>
    <row spans="1:5" r="3">
      <c t="s" r="A3" s="6">
        <v>99</v>
      </c>
    </row>
    <row spans="1:5" r="4">
      <c t="s" r="A4" s="3">
        <v>91</v>
      </c>
      <c t="n" r="B4" s="7">
        <v>1849</v>
      </c>
      <c t="n" r="C4" s="7">
        <v>1460</v>
      </c>
      <c t="n" r="D4" s="7">
        <v>2345</v>
      </c>
      <c t="n" r="E4" s="7">
        <v>2307</v>
      </c>
    </row>
    <row spans="1:5" r="5">
      <c t="s" r="A5" s="6">
        <v>100</v>
      </c>
    </row>
    <row spans="1:5" r="6">
      <c t="s" r="A6" s="3">
        <v>101</v>
      </c>
      <c t="n" r="B6" s="5">
        <v>-1208</v>
      </c>
      <c t="n" r="C6" s="5">
        <v>1601</v>
      </c>
      <c t="n" r="D6" s="5">
        <v>663</v>
      </c>
      <c t="n" r="E6" s="5">
        <v>-2680</v>
      </c>
    </row>
    <row spans="1:5" r="7">
      <c t="s" r="A7" s="3">
        <v>102</v>
      </c>
      <c t="n" r="B7" s="5">
        <v>241</v>
      </c>
      <c t="n" r="C7" s="5">
        <v>-100</v>
      </c>
      <c t="n" r="D7" s="5">
        <v>373</v>
      </c>
      <c t="n" r="E7" s="5">
        <v>129</v>
      </c>
    </row>
    <row spans="1:5" r="8">
      <c t="s" r="A8" s="3">
        <v>103</v>
      </c>
      <c t="n" r="B8" s="5">
        <v>-967</v>
      </c>
      <c t="n" r="C8" s="5">
        <v>1501</v>
      </c>
      <c t="n" r="D8" s="5">
        <v>1036</v>
      </c>
      <c t="n" r="E8" s="5">
        <v>-2551</v>
      </c>
    </row>
    <row spans="1:5" r="9">
      <c t="s" r="A9" s="3">
        <v>104</v>
      </c>
      <c t="n" r="B9" s="5">
        <v>882</v>
      </c>
      <c t="n" r="C9" s="5">
        <v>2961</v>
      </c>
      <c t="n" r="D9" s="5">
        <v>3381</v>
      </c>
      <c t="n" r="E9" s="5">
        <v>-244</v>
      </c>
    </row>
    <row spans="1:5" r="10">
      <c t="s" r="A10" s="3">
        <v>105</v>
      </c>
      <c t="n" r="B10" s="5">
        <v>-19</v>
      </c>
      <c t="n" r="C10" s="5">
        <v>-16</v>
      </c>
      <c t="n" r="D10" s="5">
        <v>-3</v>
      </c>
      <c t="n" r="E10" s="5">
        <v>-29</v>
      </c>
    </row>
    <row spans="1:5" r="11">
      <c t="s" r="A11" s="3">
        <v>106</v>
      </c>
      <c t="n" r="B11" s="7">
        <v>901</v>
      </c>
      <c t="n" r="C11" s="7">
        <v>2977</v>
      </c>
      <c t="n" r="D11" s="7">
        <v>3384</v>
      </c>
      <c t="n" r="E11" s="7">
        <v>-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88</v>
      </c>
      <c t="s" r="B1" s="2">
        <v>75</v>
      </c>
      <c t="s" r="D1" s="2">
        <v>1</v>
      </c>
    </row>
    <row spans="1:5" r="2">
      <c t="s" r="B2" s="2">
        <v>2</v>
      </c>
      <c t="s" r="C2" s="2">
        <v>76</v>
      </c>
      <c t="s" r="D2" s="2">
        <v>2</v>
      </c>
      <c t="s" r="E2" s="2">
        <v>76</v>
      </c>
    </row>
    <row spans="1:5" r="3">
      <c t="s" r="A3" s="6">
        <v>289</v>
      </c>
    </row>
    <row spans="1:5" r="4">
      <c t="s" r="A4" s="3">
        <v>83</v>
      </c>
      <c t="n" r="B4" s="7">
        <v>1011</v>
      </c>
      <c t="n" r="C4" s="7">
        <v>304</v>
      </c>
      <c t="n" r="D4" s="7">
        <v>1686</v>
      </c>
      <c t="n" r="E4" s="7">
        <v>382</v>
      </c>
    </row>
    <row spans="1:5" r="5">
      <c t="s" r="A5" s="3">
        <v>283</v>
      </c>
    </row>
    <row spans="1:5" r="6">
      <c t="s" r="A6" s="6">
        <v>289</v>
      </c>
    </row>
    <row spans="1:5" r="7">
      <c t="s" r="A7" s="3">
        <v>290</v>
      </c>
      <c t="n" r="D7" s="5">
        <v>2827</v>
      </c>
    </row>
    <row spans="1:5" r="8">
      <c t="s" r="A8" s="3">
        <v>83</v>
      </c>
      <c t="n" r="B8" s="5">
        <v>1000</v>
      </c>
      <c t="n" r="C8" s="7">
        <v>300</v>
      </c>
      <c t="n" r="D8" s="5">
        <v>1686</v>
      </c>
      <c t="n" r="E8" s="7">
        <v>400</v>
      </c>
    </row>
    <row spans="1:5" r="9">
      <c t="s" r="A9" s="3">
        <v>291</v>
      </c>
      <c t="n" r="D9" s="5">
        <v>-3351</v>
      </c>
    </row>
    <row spans="1:5" r="10">
      <c t="s" r="A10" s="3">
        <v>292</v>
      </c>
      <c t="n" r="D10" s="5">
        <v>1</v>
      </c>
    </row>
    <row spans="1:5" r="11">
      <c t="s" r="A11" s="3">
        <v>293</v>
      </c>
      <c t="n" r="B11" s="7">
        <v>1163</v>
      </c>
      <c t="n" r="D11" s="7">
        <v>1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94</v>
      </c>
      <c t="s" r="B1" s="2">
        <v>75</v>
      </c>
      <c t="s" r="D1" s="2">
        <v>1</v>
      </c>
    </row>
    <row spans="1:5" r="2">
      <c t="s" r="B2" s="2">
        <v>2</v>
      </c>
      <c t="s" r="C2" s="2">
        <v>76</v>
      </c>
      <c t="s" r="D2" s="2">
        <v>2</v>
      </c>
      <c t="s" r="E2" s="2">
        <v>76</v>
      </c>
    </row>
    <row spans="1:5" r="3">
      <c t="s" r="A3" s="6">
        <v>295</v>
      </c>
    </row>
    <row spans="1:5" r="4">
      <c t="s" r="A4" s="3">
        <v>296</v>
      </c>
      <c t="s" r="B4" s="3">
        <v>297</v>
      </c>
      <c t="s" r="C4" s="3">
        <v>298</v>
      </c>
      <c t="s" r="D4" s="3">
        <v>299</v>
      </c>
      <c t="s" r="E4" s="3">
        <v>300</v>
      </c>
    </row>
    <row spans="1:5" r="5">
      <c t="s" r="A5" s="3">
        <v>301</v>
      </c>
      <c t="n" r="D5" s="9">
        <v>1.6</v>
      </c>
    </row>
    <row spans="1:5" r="6">
      <c t="s" r="A6" s="3">
        <v>302</v>
      </c>
    </row>
    <row spans="1:5" r="7">
      <c t="s" r="A7" s="6">
        <v>295</v>
      </c>
    </row>
    <row spans="1:5" r="8">
      <c t="s" r="A8" s="3">
        <v>303</v>
      </c>
      <c t="n" r="B8" s="9">
        <v>0.2</v>
      </c>
      <c t="n" r="D8" s="10">
        <v>0.2</v>
      </c>
    </row>
    <row spans="1:5" r="9">
      <c t="s" r="A9" s="3">
        <v>304</v>
      </c>
    </row>
    <row spans="1:5" r="10">
      <c t="s" r="A10" s="6">
        <v>295</v>
      </c>
    </row>
    <row spans="1:5" r="11">
      <c t="s" r="A11" s="3">
        <v>303</v>
      </c>
      <c t="n" r="B11" s="9">
        <v>1.2</v>
      </c>
      <c t="n" r="D11" s="9">
        <v>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05</v>
      </c>
      <c t="s" r="B1" s="2">
        <v>2</v>
      </c>
      <c t="s" r="C1" s="2">
        <v>26</v>
      </c>
    </row>
    <row spans="1:3" r="2">
      <c t="s" r="A2" s="6">
        <v>306</v>
      </c>
    </row>
    <row spans="1:3" r="3">
      <c t="s" r="A3" s="3">
        <v>307</v>
      </c>
      <c t="n" r="B3" s="7">
        <v>4097</v>
      </c>
      <c t="n" r="C3" s="7">
        <v>4097</v>
      </c>
    </row>
    <row spans="1:3" r="4">
      <c t="s" r="A4" s="3">
        <v>308</v>
      </c>
      <c t="n" r="B4" s="5">
        <v>649</v>
      </c>
      <c t="n" r="C4" s="5">
        <v>614</v>
      </c>
    </row>
    <row spans="1:3" r="5">
      <c t="s" r="A5" s="3">
        <v>235</v>
      </c>
      <c t="n" r="B5" s="5">
        <v>-497</v>
      </c>
      <c t="n" r="C5" s="5">
        <v>-554</v>
      </c>
    </row>
    <row spans="1:3" r="6">
      <c t="s" r="A6" s="3">
        <v>309</v>
      </c>
      <c t="n" r="B6" s="5">
        <v>37249</v>
      </c>
      <c t="n" r="C6" s="5">
        <v>33157</v>
      </c>
    </row>
    <row spans="1:3" r="7">
      <c t="s" r="A7" s="3">
        <v>310</v>
      </c>
      <c t="n" r="B7" s="5">
        <v>2230</v>
      </c>
      <c t="n" r="C7" s="5">
        <v>2120</v>
      </c>
    </row>
    <row spans="1:3" r="8">
      <c t="s" r="A8" s="3">
        <v>57</v>
      </c>
      <c t="n" r="B8" s="5">
        <v>35019</v>
      </c>
      <c t="n" r="C8" s="5">
        <v>31037</v>
      </c>
    </row>
    <row spans="1:3" r="9">
      <c t="s" r="A9" s="3">
        <v>311</v>
      </c>
    </row>
    <row spans="1:3" r="10">
      <c t="s" r="A10" s="6">
        <v>306</v>
      </c>
    </row>
    <row spans="1:3" r="11">
      <c t="s" r="A11" s="3">
        <v>312</v>
      </c>
      <c t="n" r="B11" s="5">
        <v>9000</v>
      </c>
      <c t="n" r="C11" s="5">
        <v>4000</v>
      </c>
    </row>
    <row spans="1:3" r="12">
      <c t="s" r="A12" s="3">
        <v>313</v>
      </c>
    </row>
    <row spans="1:3" r="13">
      <c t="s" r="A13" s="6">
        <v>306</v>
      </c>
    </row>
    <row spans="1:3" r="14">
      <c t="s" r="A14" s="3">
        <v>312</v>
      </c>
      <c t="n" r="B14" s="5">
        <v>4314</v>
      </c>
      <c t="n" r="C14" s="5">
        <v>4500</v>
      </c>
    </row>
    <row spans="1:3" r="15">
      <c t="s" r="A15" s="3">
        <v>314</v>
      </c>
    </row>
    <row spans="1:3" r="16">
      <c t="s" r="A16" s="6">
        <v>306</v>
      </c>
    </row>
    <row spans="1:3" r="17">
      <c t="s" r="A17" s="3">
        <v>312</v>
      </c>
      <c t="n" r="B17" s="5">
        <v>10546</v>
      </c>
      <c t="n" r="C17" s="5">
        <v>11000</v>
      </c>
    </row>
    <row spans="1:3" r="18">
      <c t="s" r="A18" s="3">
        <v>315</v>
      </c>
    </row>
    <row spans="1:3" r="19">
      <c t="s" r="A19" s="6">
        <v>306</v>
      </c>
    </row>
    <row spans="1:3" r="20">
      <c t="s" r="A20" s="3">
        <v>312</v>
      </c>
      <c t="n" r="B20" s="7">
        <v>9140</v>
      </c>
      <c t="n" r="C20" s="7">
        <v>9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76</v>
      </c>
    </row>
    <row spans="1:3" r="3">
      <c t="s" r="A3" s="6">
        <v>317</v>
      </c>
    </row>
    <row spans="1:3" r="4">
      <c t="s" r="A4" s="3">
        <v>318</v>
      </c>
      <c t="n" r="B4" s="7">
        <v>172441</v>
      </c>
    </row>
    <row spans="1:3" r="5">
      <c t="s" r="A5" s="3">
        <v>319</v>
      </c>
      <c t="n" r="B5" s="5">
        <v>663</v>
      </c>
      <c t="n" r="C5" s="7">
        <v>-2680</v>
      </c>
    </row>
    <row spans="1:3" r="6">
      <c t="s" r="A6" s="3">
        <v>320</v>
      </c>
      <c t="n" r="B6" s="5">
        <v>373</v>
      </c>
      <c t="n" r="C6" s="5">
        <v>129</v>
      </c>
    </row>
    <row spans="1:3" r="7">
      <c t="s" r="A7" s="3">
        <v>321</v>
      </c>
      <c t="n" r="B7" s="5">
        <v>176263</v>
      </c>
    </row>
    <row spans="1:3" r="8">
      <c t="s" r="A8" s="3">
        <v>322</v>
      </c>
    </row>
    <row spans="1:3" r="9">
      <c t="s" r="A9" s="6">
        <v>317</v>
      </c>
    </row>
    <row spans="1:3" r="10">
      <c t="s" r="A10" s="3">
        <v>318</v>
      </c>
      <c t="n" r="B10" s="5">
        <v>-28704</v>
      </c>
      <c t="n" r="C10" s="5">
        <v>-21757</v>
      </c>
    </row>
    <row spans="1:3" r="11">
      <c t="s" r="A11" s="3">
        <v>319</v>
      </c>
      <c t="n" r="B11" s="5">
        <v>663</v>
      </c>
      <c t="n" r="C11" s="5">
        <v>-2680</v>
      </c>
    </row>
    <row spans="1:3" r="12">
      <c t="s" r="A12" s="3">
        <v>320</v>
      </c>
      <c t="n" r="B12" s="5">
        <v>0</v>
      </c>
      <c t="n" r="C12" s="5">
        <v>0</v>
      </c>
    </row>
    <row spans="1:3" r="13">
      <c t="s" r="A13" s="3">
        <v>321</v>
      </c>
      <c t="n" r="B13" s="5">
        <v>-28041</v>
      </c>
      <c t="n" r="C13" s="5">
        <v>-24437</v>
      </c>
    </row>
    <row spans="1:3" r="14">
      <c t="s" r="A14" s="3">
        <v>323</v>
      </c>
    </row>
    <row spans="1:3" r="15">
      <c t="s" r="A15" s="6">
        <v>317</v>
      </c>
    </row>
    <row spans="1:3" r="16">
      <c t="s" r="A16" s="3">
        <v>318</v>
      </c>
      <c t="n" r="B16" s="5">
        <v>-4417</v>
      </c>
      <c t="n" r="C16" s="5">
        <v>-4804</v>
      </c>
    </row>
    <row spans="1:3" r="17">
      <c t="s" r="A17" s="3">
        <v>319</v>
      </c>
      <c t="n" r="B17" s="5">
        <v>0</v>
      </c>
      <c t="n" r="C17" s="5">
        <v>0</v>
      </c>
    </row>
    <row spans="1:3" r="18">
      <c t="s" r="A18" s="3">
        <v>320</v>
      </c>
      <c t="n" r="B18" s="5">
        <v>373</v>
      </c>
      <c t="n" r="C18" s="5">
        <v>129</v>
      </c>
    </row>
    <row spans="1:3" r="19">
      <c t="s" r="A19" s="3">
        <v>321</v>
      </c>
      <c t="n" r="B19" s="5">
        <v>-4044</v>
      </c>
      <c t="n" r="C19" s="5">
        <v>-4675</v>
      </c>
    </row>
    <row spans="1:3" r="20">
      <c t="s" r="A20" s="3">
        <v>139</v>
      </c>
    </row>
    <row spans="1:3" r="21">
      <c t="s" r="A21" s="6">
        <v>317</v>
      </c>
    </row>
    <row spans="1:3" r="22">
      <c t="s" r="A22" s="3">
        <v>318</v>
      </c>
      <c t="n" r="B22" s="5">
        <v>-33121</v>
      </c>
      <c t="n" r="C22" s="5">
        <v>-26561</v>
      </c>
    </row>
    <row spans="1:3" r="23">
      <c t="s" r="A23" s="3">
        <v>321</v>
      </c>
      <c t="n" r="B23" s="7">
        <v>-32085</v>
      </c>
      <c t="n" r="C23" s="7">
        <v>-291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4</v>
      </c>
      <c t="s" r="B1" s="2">
        <v>75</v>
      </c>
      <c t="s" r="D1" s="2">
        <v>1</v>
      </c>
    </row>
    <row spans="1:5" r="2">
      <c t="s" r="B2" s="2">
        <v>2</v>
      </c>
      <c t="s" r="C2" s="2">
        <v>76</v>
      </c>
      <c t="s" r="D2" s="2">
        <v>2</v>
      </c>
      <c t="s" r="E2" s="2">
        <v>76</v>
      </c>
    </row>
    <row spans="1:5" r="3">
      <c t="s" r="A3" s="3">
        <v>325</v>
      </c>
    </row>
    <row spans="1:5" r="4">
      <c t="s" r="A4" s="6">
        <v>326</v>
      </c>
    </row>
    <row spans="1:5" r="5">
      <c t="s" r="A5" s="3">
        <v>327</v>
      </c>
      <c t="n" r="B5" s="7">
        <v>104</v>
      </c>
      <c t="n" r="C5" s="7">
        <v>103</v>
      </c>
      <c t="n" r="D5" s="7">
        <v>206</v>
      </c>
      <c t="n" r="E5" s="7">
        <v>206</v>
      </c>
    </row>
    <row spans="1:5" r="6">
      <c t="s" r="A6" s="3">
        <v>328</v>
      </c>
      <c t="n" r="B6" s="5">
        <v>205</v>
      </c>
      <c t="n" r="C6" s="5">
        <v>214</v>
      </c>
      <c t="n" r="D6" s="5">
        <v>410</v>
      </c>
      <c t="n" r="E6" s="5">
        <v>427</v>
      </c>
    </row>
    <row spans="1:5" r="7">
      <c t="s" r="A7" s="3">
        <v>329</v>
      </c>
      <c t="n" r="B7" s="5">
        <v>-166</v>
      </c>
      <c t="n" r="C7" s="5">
        <v>-163</v>
      </c>
      <c t="n" r="D7" s="5">
        <v>-333</v>
      </c>
      <c t="n" r="E7" s="5">
        <v>-326</v>
      </c>
    </row>
    <row spans="1:5" r="8">
      <c t="s" r="A8" s="3">
        <v>330</v>
      </c>
      <c t="n" r="B8" s="5">
        <v>52</v>
      </c>
      <c t="n" r="C8" s="5">
        <v>58</v>
      </c>
      <c t="n" r="D8" s="5">
        <v>103</v>
      </c>
      <c t="n" r="E8" s="5">
        <v>116</v>
      </c>
    </row>
    <row spans="1:5" r="9">
      <c t="s" r="A9" s="3">
        <v>331</v>
      </c>
      <c t="n" r="B9" s="5">
        <v>195</v>
      </c>
      <c t="n" r="C9" s="5">
        <v>212</v>
      </c>
      <c t="n" r="D9" s="5">
        <v>386</v>
      </c>
      <c t="n" r="E9" s="5">
        <v>423</v>
      </c>
    </row>
    <row spans="1:5" r="10">
      <c t="s" r="A10" s="3">
        <v>332</v>
      </c>
    </row>
    <row spans="1:5" r="11">
      <c t="s" r="A11" s="6">
        <v>326</v>
      </c>
    </row>
    <row spans="1:5" r="12">
      <c t="s" r="A12" s="3">
        <v>327</v>
      </c>
      <c t="n" r="B12" s="5">
        <v>25</v>
      </c>
      <c t="n" r="C12" s="5">
        <v>19</v>
      </c>
      <c t="n" r="D12" s="5">
        <v>50</v>
      </c>
      <c t="n" r="E12" s="5">
        <v>38</v>
      </c>
    </row>
    <row spans="1:5" r="13">
      <c t="s" r="A13" s="3">
        <v>328</v>
      </c>
      <c t="n" r="B13" s="5">
        <v>33</v>
      </c>
      <c t="n" r="C13" s="5">
        <v>30</v>
      </c>
      <c t="n" r="D13" s="5">
        <v>65</v>
      </c>
      <c t="n" r="E13" s="5">
        <v>60</v>
      </c>
    </row>
    <row spans="1:5" r="14">
      <c t="s" r="A14" s="3">
        <v>329</v>
      </c>
      <c t="n" r="B14" s="5">
        <v>0</v>
      </c>
      <c t="n" r="C14" s="5">
        <v>0</v>
      </c>
      <c t="n" r="D14" s="5">
        <v>0</v>
      </c>
      <c t="n" r="E14" s="5">
        <v>0</v>
      </c>
    </row>
    <row spans="1:5" r="15">
      <c t="s" r="A15" s="3">
        <v>330</v>
      </c>
      <c t="n" r="B15" s="5">
        <v>19</v>
      </c>
      <c t="n" r="C15" s="5">
        <v>19</v>
      </c>
      <c t="n" r="D15" s="5">
        <v>38</v>
      </c>
      <c t="n" r="E15" s="5">
        <v>38</v>
      </c>
    </row>
    <row spans="1:5" r="16">
      <c t="s" r="A16" s="3">
        <v>331</v>
      </c>
      <c t="n" r="B16" s="7">
        <v>77</v>
      </c>
      <c t="n" r="C16" s="7">
        <v>68</v>
      </c>
      <c t="n" r="D16" s="7">
        <v>153</v>
      </c>
      <c t="n" r="E16" s="7">
        <v>1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7"/>
    <col customWidth="1" max="5" min="5" width="20"/>
    <col customWidth="1" max="6" min="6" width="33"/>
    <col customWidth="1" max="7" min="7" width="27"/>
    <col customWidth="1" max="8" min="8" width="21"/>
    <col customWidth="1" max="9" min="9" width="27"/>
    <col customWidth="1" max="10" min="10" width="21"/>
  </cols>
  <sheetData>
    <row spans="1:10" r="1">
      <c t="s" r="A1" s="1">
        <v>333</v>
      </c>
      <c t="s" r="B1" s="2">
        <v>334</v>
      </c>
      <c t="s" r="C1" s="2">
        <v>335</v>
      </c>
      <c t="s" r="D1" s="2">
        <v>336</v>
      </c>
      <c t="s" r="E1" s="2">
        <v>337</v>
      </c>
      <c t="s" r="F1" s="2">
        <v>338</v>
      </c>
      <c t="s" r="G1" s="2">
        <v>339</v>
      </c>
      <c t="s" r="H1" s="2">
        <v>340</v>
      </c>
      <c t="s" r="I1" s="2">
        <v>339</v>
      </c>
      <c t="s" r="J1" s="2">
        <v>340</v>
      </c>
    </row>
    <row spans="1:10" r="2">
      <c t="s" r="A2" s="6">
        <v>341</v>
      </c>
    </row>
    <row spans="1:10" r="3">
      <c t="s" r="A3" s="3">
        <v>342</v>
      </c>
      <c t="n" r="G3" s="5">
        <v>1000000</v>
      </c>
      <c t="n" r="I3" s="5">
        <v>1000000</v>
      </c>
    </row>
    <row spans="1:10" r="4">
      <c t="s" r="A4" s="3">
        <v>343</v>
      </c>
      <c t="n" r="G4" s="5">
        <v>355235</v>
      </c>
      <c t="n" r="I4" s="5">
        <v>355235</v>
      </c>
    </row>
    <row spans="1:10" r="5">
      <c t="s" r="A5" s="3">
        <v>344</v>
      </c>
      <c t="n" r="G5" s="7">
        <v>191</v>
      </c>
      <c t="n" r="H5" s="7">
        <v>149</v>
      </c>
      <c t="n" r="I5" s="7">
        <v>547</v>
      </c>
      <c t="n" r="J5" s="7">
        <v>416</v>
      </c>
    </row>
    <row spans="1:10" r="6">
      <c t="s" r="A6" s="3">
        <v>345</v>
      </c>
    </row>
    <row spans="1:10" r="7">
      <c t="s" r="A7" s="6">
        <v>341</v>
      </c>
    </row>
    <row spans="1:10" r="8">
      <c t="s" r="A8" s="3">
        <v>346</v>
      </c>
      <c t="n" r="F8" s="5">
        <v>3</v>
      </c>
    </row>
    <row spans="1:10" r="9">
      <c t="s" r="A9" s="3">
        <v>347</v>
      </c>
      <c t="s" r="D9" s="3">
        <v>348</v>
      </c>
      <c t="s" r="F9" s="3">
        <v>348</v>
      </c>
    </row>
    <row spans="1:10" r="10">
      <c t="s" r="A10" s="3">
        <v>349</v>
      </c>
      <c t="n" r="B10" s="7">
        <v>200</v>
      </c>
      <c t="n" r="D10" s="7">
        <v>400</v>
      </c>
      <c t="n" r="F10" s="7">
        <v>900</v>
      </c>
    </row>
    <row spans="1:10" r="11">
      <c t="s" r="A11" s="3">
        <v>350</v>
      </c>
      <c t="n" r="B11" s="5">
        <v>16178</v>
      </c>
      <c t="n" r="C11" s="5">
        <v>417</v>
      </c>
      <c t="n" r="D11" s="5">
        <v>25613</v>
      </c>
      <c t="n" r="E11" s="5">
        <v>525</v>
      </c>
      <c t="n" r="F11" s="5">
        <v>86798</v>
      </c>
    </row>
    <row spans="1:10" r="12">
      <c t="s" r="A12" s="3">
        <v>351</v>
      </c>
      <c t="s" r="F12" s="3">
        <v>352</v>
      </c>
    </row>
    <row spans="1:10" r="13">
      <c t="s" r="A13" s="3">
        <v>353</v>
      </c>
      <c t="s" r="D13" s="3">
        <v>354</v>
      </c>
      <c t="s" r="F13" s="3">
        <v>354</v>
      </c>
    </row>
    <row spans="1:10" r="14">
      <c t="s" r="A14" s="3">
        <v>355</v>
      </c>
    </row>
    <row spans="1:10" r="15">
      <c t="s" r="A15" s="6">
        <v>341</v>
      </c>
    </row>
    <row spans="1:10" r="16">
      <c t="s" r="A16" s="3">
        <v>344</v>
      </c>
      <c t="n" r="G16" s="7">
        <v>-200</v>
      </c>
      <c t="n" r="H16" s="7">
        <v>-200</v>
      </c>
    </row>
    <row spans="1:10" r="17">
      <c t="s" r="A17" s="3">
        <v>356</v>
      </c>
    </row>
    <row spans="1:10" r="18">
      <c t="s" r="A18" s="6">
        <v>341</v>
      </c>
    </row>
    <row spans="1:10" r="19">
      <c t="s" r="A19" s="3">
        <v>357</v>
      </c>
      <c t="s" r="D19" s="3">
        <v>358</v>
      </c>
      <c t="s" r="F19" s="3">
        <v>3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9</v>
      </c>
      <c t="s" r="B1" s="2">
        <v>75</v>
      </c>
      <c t="s" r="D1" s="2">
        <v>1</v>
      </c>
    </row>
    <row spans="1:5" r="2">
      <c t="s" r="B2" s="2">
        <v>2</v>
      </c>
      <c t="s" r="C2" s="2">
        <v>76</v>
      </c>
      <c t="s" r="D2" s="2">
        <v>2</v>
      </c>
      <c t="s" r="E2" s="2">
        <v>76</v>
      </c>
    </row>
    <row spans="1:5" r="3">
      <c t="s" r="A3" s="6">
        <v>176</v>
      </c>
    </row>
    <row spans="1:5" r="4">
      <c t="s" r="A4" s="3">
        <v>360</v>
      </c>
      <c t="n" r="B4" s="7">
        <v>191</v>
      </c>
      <c t="n" r="C4" s="7">
        <v>149</v>
      </c>
      <c t="n" r="D4" s="7">
        <v>547</v>
      </c>
      <c t="n" r="E4" s="7">
        <v>4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1</v>
      </c>
      <c t="s" r="B1" s="2">
        <v>75</v>
      </c>
      <c t="s" r="D1" s="2">
        <v>1</v>
      </c>
    </row>
    <row spans="1:5" r="2">
      <c t="s" r="B2" s="2">
        <v>2</v>
      </c>
      <c t="s" r="C2" s="2">
        <v>76</v>
      </c>
      <c t="s" r="D2" s="2">
        <v>2</v>
      </c>
      <c t="s" r="E2" s="2">
        <v>76</v>
      </c>
    </row>
    <row spans="1:5" r="3">
      <c t="s" r="A3" s="6">
        <v>362</v>
      </c>
    </row>
    <row spans="1:5" r="4">
      <c t="s" r="A4" s="3">
        <v>363</v>
      </c>
      <c t="n" r="B4" s="7">
        <v>57996</v>
      </c>
      <c t="n" r="C4" s="7">
        <v>59508</v>
      </c>
      <c t="n" r="D4" s="7">
        <v>114625</v>
      </c>
      <c t="n" r="E4" s="7">
        <v>116116</v>
      </c>
    </row>
    <row spans="1:5" r="5">
      <c t="s" r="A5" s="3">
        <v>80</v>
      </c>
      <c t="n" r="B5" s="5">
        <v>21495</v>
      </c>
      <c t="n" r="C5" s="5">
        <v>21035</v>
      </c>
      <c t="n" r="D5" s="5">
        <v>41270</v>
      </c>
      <c t="n" r="E5" s="5">
        <v>42014</v>
      </c>
    </row>
    <row spans="1:5" r="6">
      <c t="s" r="A6" s="3">
        <v>364</v>
      </c>
      <c t="n" r="B6" s="5">
        <v>1688</v>
      </c>
      <c t="n" r="C6" s="5">
        <v>2335</v>
      </c>
      <c t="n" r="D6" s="5">
        <v>2678</v>
      </c>
      <c t="n" r="E6" s="5">
        <v>4488</v>
      </c>
    </row>
    <row spans="1:5" r="7">
      <c t="s" r="A7" s="3">
        <v>82</v>
      </c>
      <c t="n" r="B7" s="5">
        <v>-352</v>
      </c>
      <c t="n" r="C7" s="5">
        <v>0</v>
      </c>
      <c t="n" r="D7" s="5">
        <v>-414</v>
      </c>
      <c t="n" r="E7" s="5">
        <v>0</v>
      </c>
    </row>
    <row spans="1:5" r="8">
      <c t="s" r="A8" s="3">
        <v>83</v>
      </c>
      <c t="n" r="B8" s="5">
        <v>-1011</v>
      </c>
      <c t="n" r="C8" s="5">
        <v>-304</v>
      </c>
      <c t="n" r="D8" s="5">
        <v>-1686</v>
      </c>
      <c t="n" r="E8" s="5">
        <v>-382</v>
      </c>
    </row>
    <row spans="1:5" r="9">
      <c t="s" r="A9" s="3">
        <v>365</v>
      </c>
    </row>
    <row spans="1:5" r="10">
      <c t="s" r="A10" s="6">
        <v>362</v>
      </c>
    </row>
    <row spans="1:5" r="11">
      <c t="s" r="A11" s="3">
        <v>363</v>
      </c>
      <c t="n" r="B11" s="5">
        <v>25359</v>
      </c>
      <c t="n" r="C11" s="5">
        <v>26155</v>
      </c>
      <c t="n" r="D11" s="5">
        <v>51678</v>
      </c>
      <c t="n" r="E11" s="5">
        <v>51216</v>
      </c>
    </row>
    <row spans="1:5" r="12">
      <c t="s" r="A12" s="3">
        <v>80</v>
      </c>
      <c t="n" r="B12" s="5">
        <v>9326</v>
      </c>
      <c t="n" r="C12" s="5">
        <v>10352</v>
      </c>
      <c t="n" r="D12" s="5">
        <v>20453</v>
      </c>
      <c t="n" r="E12" s="5">
        <v>20722</v>
      </c>
    </row>
    <row spans="1:5" r="13">
      <c t="s" r="A13" s="3">
        <v>82</v>
      </c>
      <c t="n" r="B13" s="5">
        <v>-341</v>
      </c>
      <c t="n" r="C13" s="5">
        <v>0</v>
      </c>
      <c t="n" r="D13" s="5">
        <v>-391</v>
      </c>
      <c t="n" r="E13" s="5">
        <v>0</v>
      </c>
    </row>
    <row spans="1:5" r="14">
      <c t="s" r="A14" s="3">
        <v>83</v>
      </c>
      <c t="n" r="B14" s="5">
        <v>-221</v>
      </c>
      <c t="n" r="C14" s="5">
        <v>0</v>
      </c>
      <c t="n" r="D14" s="5">
        <v>-718</v>
      </c>
      <c t="n" r="E14" s="5">
        <v>0</v>
      </c>
    </row>
    <row spans="1:5" r="15">
      <c t="s" r="A15" s="3">
        <v>366</v>
      </c>
    </row>
    <row spans="1:5" r="16">
      <c t="s" r="A16" s="6">
        <v>362</v>
      </c>
    </row>
    <row spans="1:5" r="17">
      <c t="s" r="A17" s="3">
        <v>363</v>
      </c>
      <c t="n" r="B17" s="5">
        <v>15396</v>
      </c>
      <c t="n" r="C17" s="5">
        <v>15645</v>
      </c>
      <c t="n" r="D17" s="5">
        <v>30234</v>
      </c>
      <c t="n" r="E17" s="5">
        <v>30882</v>
      </c>
    </row>
    <row spans="1:5" r="18">
      <c t="s" r="A18" s="3">
        <v>80</v>
      </c>
      <c t="n" r="B18" s="5">
        <v>4460</v>
      </c>
      <c t="n" r="C18" s="5">
        <v>2967</v>
      </c>
      <c t="n" r="D18" s="5">
        <v>7187</v>
      </c>
      <c t="n" r="E18" s="5">
        <v>6296</v>
      </c>
    </row>
    <row spans="1:5" r="19">
      <c t="s" r="A19" s="3">
        <v>83</v>
      </c>
      <c t="n" r="B19" s="5">
        <v>-297</v>
      </c>
      <c t="n" r="C19" s="5">
        <v>-304</v>
      </c>
      <c t="n" r="D19" s="5">
        <v>-301</v>
      </c>
      <c t="n" r="E19" s="5">
        <v>-304</v>
      </c>
    </row>
    <row spans="1:5" r="20">
      <c t="s" r="A20" s="3">
        <v>367</v>
      </c>
    </row>
    <row spans="1:5" r="21">
      <c t="s" r="A21" s="6">
        <v>362</v>
      </c>
    </row>
    <row spans="1:5" r="22">
      <c t="s" r="A22" s="3">
        <v>363</v>
      </c>
      <c t="n" r="B22" s="5">
        <v>17241</v>
      </c>
      <c t="n" r="C22" s="5">
        <v>17708</v>
      </c>
      <c t="n" r="D22" s="5">
        <v>32713</v>
      </c>
      <c t="n" r="E22" s="5">
        <v>34018</v>
      </c>
    </row>
    <row spans="1:5" r="23">
      <c t="s" r="A23" s="3">
        <v>80</v>
      </c>
      <c t="n" r="B23" s="5">
        <v>7709</v>
      </c>
      <c t="n" r="C23" s="5">
        <v>7716</v>
      </c>
      <c t="n" r="D23" s="5">
        <v>13630</v>
      </c>
      <c t="n" r="E23" s="5">
        <v>14996</v>
      </c>
    </row>
    <row spans="1:5" r="24">
      <c t="s" r="A24" s="3">
        <v>82</v>
      </c>
      <c t="n" r="B24" s="5">
        <v>-11</v>
      </c>
      <c t="n" r="C24" s="5">
        <v>0</v>
      </c>
      <c t="n" r="D24" s="5">
        <v>-23</v>
      </c>
      <c t="n" r="E24" s="5">
        <v>0</v>
      </c>
    </row>
    <row spans="1:5" r="25">
      <c t="s" r="A25" s="3">
        <v>83</v>
      </c>
      <c t="n" r="B25" s="5">
        <v>-379</v>
      </c>
      <c t="n" r="C25" s="5">
        <v>0</v>
      </c>
      <c t="n" r="D25" s="5">
        <v>-532</v>
      </c>
      <c t="n" r="E25" s="5">
        <v>-78</v>
      </c>
    </row>
    <row spans="1:5" r="26">
      <c t="s" r="A26" s="3">
        <v>368</v>
      </c>
    </row>
    <row spans="1:5" r="27">
      <c t="s" r="A27" s="6">
        <v>362</v>
      </c>
    </row>
    <row spans="1:5" r="28">
      <c t="s" r="A28" s="3">
        <v>364</v>
      </c>
      <c t="n" r="B28" s="5">
        <v>4181</v>
      </c>
      <c t="n" r="C28" s="5">
        <v>5922</v>
      </c>
      <c t="n" r="D28" s="5">
        <v>10945</v>
      </c>
      <c t="n" r="E28" s="5">
        <v>12072</v>
      </c>
    </row>
    <row spans="1:5" r="29">
      <c t="s" r="A29" s="3">
        <v>369</v>
      </c>
    </row>
    <row spans="1:5" r="30">
      <c t="s" r="A30" s="6">
        <v>362</v>
      </c>
    </row>
    <row spans="1:5" r="31">
      <c t="s" r="A31" s="3">
        <v>364</v>
      </c>
      <c t="n" r="B31" s="5">
        <v>2212</v>
      </c>
      <c t="n" r="C31" s="5">
        <v>526</v>
      </c>
      <c t="n" r="D31" s="5">
        <v>2616</v>
      </c>
      <c t="n" r="E31" s="5">
        <v>1433</v>
      </c>
    </row>
    <row spans="1:5" r="32">
      <c t="s" r="A32" s="3">
        <v>370</v>
      </c>
    </row>
    <row spans="1:5" r="33">
      <c t="s" r="A33" s="6">
        <v>362</v>
      </c>
    </row>
    <row spans="1:5" r="34">
      <c t="s" r="A34" s="3">
        <v>364</v>
      </c>
      <c t="n" r="B34" s="5">
        <v>2925</v>
      </c>
      <c t="n" r="C34" s="5">
        <v>2531</v>
      </c>
      <c t="n" r="D34" s="5">
        <v>4117</v>
      </c>
      <c t="n" r="E34" s="5">
        <v>4512</v>
      </c>
    </row>
    <row spans="1:5" r="35">
      <c t="s" r="A35" s="3">
        <v>371</v>
      </c>
    </row>
    <row spans="1:5" r="36">
      <c t="s" r="A36" s="6">
        <v>362</v>
      </c>
    </row>
    <row spans="1:5" r="37">
      <c t="s" r="A37" s="3">
        <v>372</v>
      </c>
      <c t="n" r="B37" s="5">
        <v>-6267</v>
      </c>
      <c t="n" r="C37" s="5">
        <v>-6340</v>
      </c>
      <c t="n" r="D37" s="5">
        <v>-12900</v>
      </c>
      <c t="n" r="E37" s="5">
        <v>-13147</v>
      </c>
    </row>
    <row spans="1:5" r="38">
      <c t="s" r="A38" s="3">
        <v>82</v>
      </c>
      <c t="n" r="B38" s="5">
        <v>-352</v>
      </c>
      <c t="n" r="C38" s="5">
        <v>0</v>
      </c>
      <c t="n" r="D38" s="5">
        <v>-414</v>
      </c>
      <c t="n" r="E38" s="5">
        <v>0</v>
      </c>
    </row>
    <row spans="1:5" r="39">
      <c t="s" r="A39" s="3">
        <v>83</v>
      </c>
      <c t="n" r="B39" s="5">
        <v>-1011</v>
      </c>
      <c t="n" r="C39" s="5">
        <v>-304</v>
      </c>
      <c t="n" r="D39" s="5">
        <v>-1686</v>
      </c>
      <c t="n" r="E39" s="5">
        <v>-382</v>
      </c>
    </row>
    <row spans="1:5" r="40">
      <c t="s" r="A40" s="3">
        <v>373</v>
      </c>
    </row>
    <row spans="1:5" r="41">
      <c t="s" r="A41" s="6">
        <v>362</v>
      </c>
    </row>
    <row spans="1:5" r="42">
      <c t="s" r="A42" s="3">
        <v>83</v>
      </c>
      <c t="n" r="B42" s="7">
        <v>-114</v>
      </c>
      <c t="n" r="C42" s="7">
        <v>0</v>
      </c>
      <c t="n" r="D42" s="7">
        <v>-135</v>
      </c>
      <c t="n" r="E42"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8"/>
    <col customWidth="1" max="5" min="5" width="21"/>
  </cols>
  <sheetData>
    <row spans="1:5" r="1">
      <c t="s" r="A1" s="1">
        <v>374</v>
      </c>
      <c t="s" r="B1" s="2">
        <v>75</v>
      </c>
      <c t="s" r="D1" s="2">
        <v>1</v>
      </c>
    </row>
    <row spans="1:5" r="2">
      <c t="s" r="B2" s="2">
        <v>272</v>
      </c>
      <c t="s" r="C2" s="2">
        <v>340</v>
      </c>
      <c t="s" r="D2" s="2">
        <v>375</v>
      </c>
      <c t="s" r="E2" s="2">
        <v>340</v>
      </c>
    </row>
    <row spans="1:5" r="3">
      <c t="s" r="A3" s="6">
        <v>362</v>
      </c>
    </row>
    <row spans="1:5" r="4">
      <c t="s" r="A4" s="3">
        <v>376</v>
      </c>
      <c t="n" r="D4" s="5">
        <v>3</v>
      </c>
    </row>
    <row spans="1:5" r="5">
      <c t="s" r="A5" s="3">
        <v>78</v>
      </c>
      <c t="n" r="B5" s="7">
        <v>57996</v>
      </c>
      <c t="n" r="C5" s="7">
        <v>59508</v>
      </c>
      <c t="n" r="D5" s="7">
        <v>114625</v>
      </c>
      <c t="n" r="E5" s="7">
        <v>116116</v>
      </c>
    </row>
    <row spans="1:5" r="6">
      <c t="s" r="A6" s="3">
        <v>365</v>
      </c>
    </row>
    <row spans="1:5" r="7">
      <c t="s" r="A7" s="6">
        <v>362</v>
      </c>
    </row>
    <row spans="1:5" r="8">
      <c t="s" r="A8" s="3">
        <v>78</v>
      </c>
      <c t="n" r="B8" s="5">
        <v>25359</v>
      </c>
      <c t="n" r="C8" s="5">
        <v>26155</v>
      </c>
      <c t="n" r="D8" s="5">
        <v>51678</v>
      </c>
      <c t="n" r="E8" s="5">
        <v>51216</v>
      </c>
    </row>
    <row spans="1:5" r="9">
      <c t="s" r="A9" s="3">
        <v>377</v>
      </c>
    </row>
    <row spans="1:5" r="10">
      <c t="s" r="A10" s="6">
        <v>362</v>
      </c>
    </row>
    <row spans="1:5" r="11">
      <c t="s" r="A11" s="3">
        <v>78</v>
      </c>
      <c t="n" r="B11" s="5">
        <v>600</v>
      </c>
      <c t="n" r="C11" s="5">
        <v>600</v>
      </c>
      <c t="n" r="D11" s="5">
        <v>1000</v>
      </c>
      <c t="n" r="E11" s="5">
        <v>1500</v>
      </c>
    </row>
    <row spans="1:5" r="12">
      <c t="s" r="A12" s="3">
        <v>366</v>
      </c>
    </row>
    <row spans="1:5" r="13">
      <c t="s" r="A13" s="6">
        <v>362</v>
      </c>
    </row>
    <row spans="1:5" r="14">
      <c t="s" r="A14" s="3">
        <v>78</v>
      </c>
      <c t="n" r="B14" s="5">
        <v>15396</v>
      </c>
      <c t="n" r="C14" s="5">
        <v>15645</v>
      </c>
      <c t="n" r="D14" s="5">
        <v>30234</v>
      </c>
      <c t="n" r="E14" s="5">
        <v>30882</v>
      </c>
    </row>
    <row spans="1:5" r="15">
      <c t="s" r="A15" s="3">
        <v>378</v>
      </c>
    </row>
    <row spans="1:5" r="16">
      <c t="s" r="A16" s="6">
        <v>362</v>
      </c>
    </row>
    <row spans="1:5" r="17">
      <c t="s" r="A17" s="3">
        <v>78</v>
      </c>
      <c t="n" r="B17" s="5">
        <v>600</v>
      </c>
      <c t="n" r="C17" s="5">
        <v>500</v>
      </c>
      <c t="n" r="D17" s="5">
        <v>1000</v>
      </c>
      <c t="n" r="E17" s="5">
        <v>1000</v>
      </c>
    </row>
    <row spans="1:5" r="18">
      <c t="s" r="A18" s="3">
        <v>367</v>
      </c>
    </row>
    <row spans="1:5" r="19">
      <c t="s" r="A19" s="6">
        <v>362</v>
      </c>
    </row>
    <row spans="1:5" r="20">
      <c t="s" r="A20" s="3">
        <v>78</v>
      </c>
      <c t="n" r="B20" s="5">
        <v>17241</v>
      </c>
      <c t="n" r="C20" s="5">
        <v>17708</v>
      </c>
      <c t="n" r="D20" s="5">
        <v>32713</v>
      </c>
      <c t="n" r="E20" s="5">
        <v>34018</v>
      </c>
    </row>
    <row spans="1:5" r="21">
      <c t="s" r="A21" s="3">
        <v>379</v>
      </c>
    </row>
    <row spans="1:5" r="22">
      <c t="s" r="A22" s="6">
        <v>362</v>
      </c>
    </row>
    <row spans="1:5" r="23">
      <c t="s" r="A23" s="3">
        <v>78</v>
      </c>
      <c t="n" r="B23" s="7">
        <v>300</v>
      </c>
      <c t="n" r="C23" s="7">
        <v>200</v>
      </c>
      <c t="n" r="D23" s="7">
        <v>500</v>
      </c>
      <c t="n" r="E23" s="7">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0</v>
      </c>
      <c t="s" r="B1" s="2">
        <v>75</v>
      </c>
      <c t="s" r="D1" s="2">
        <v>1</v>
      </c>
    </row>
    <row spans="1:5" r="2">
      <c t="s" r="B2" s="2">
        <v>2</v>
      </c>
      <c t="s" r="C2" s="2">
        <v>76</v>
      </c>
      <c t="s" r="D2" s="2">
        <v>2</v>
      </c>
      <c t="s" r="E2" s="2">
        <v>76</v>
      </c>
    </row>
    <row spans="1:5" r="3">
      <c t="s" r="A3" s="6">
        <v>381</v>
      </c>
    </row>
    <row spans="1:5" r="4">
      <c t="s" r="A4" s="3">
        <v>93</v>
      </c>
      <c t="n" r="B4" s="7">
        <v>1868</v>
      </c>
      <c t="n" r="C4" s="7">
        <v>1476</v>
      </c>
      <c t="n" r="D4" s="7">
        <v>2348</v>
      </c>
      <c t="n" r="E4" s="7">
        <v>2336</v>
      </c>
    </row>
    <row spans="1:5" r="5">
      <c t="s" r="A5" s="6">
        <v>382</v>
      </c>
    </row>
    <row spans="1:5" r="6">
      <c t="s" r="A6" s="3">
        <v>383</v>
      </c>
      <c t="n" r="B6" s="5">
        <v>4</v>
      </c>
      <c t="n" r="C6" s="5">
        <v>2</v>
      </c>
      <c t="n" r="D6" s="5">
        <v>8</v>
      </c>
      <c t="n" r="E6" s="5">
        <v>3</v>
      </c>
    </row>
    <row spans="1:5" r="7">
      <c t="s" r="A7" s="6">
        <v>384</v>
      </c>
    </row>
    <row spans="1:5" r="8">
      <c t="s" r="A8" s="3">
        <v>93</v>
      </c>
      <c t="n" r="B8" s="7">
        <v>1872</v>
      </c>
      <c t="n" r="C8" s="7">
        <v>1478</v>
      </c>
      <c t="n" r="D8" s="7">
        <v>2356</v>
      </c>
      <c t="n" r="E8" s="7">
        <v>2339</v>
      </c>
    </row>
    <row spans="1:5" r="9">
      <c t="s" r="A9" s="6">
        <v>385</v>
      </c>
    </row>
    <row spans="1:5" r="10">
      <c t="s" r="A10" s="3">
        <v>386</v>
      </c>
      <c t="n" r="B10" s="5">
        <v>13184</v>
      </c>
      <c t="n" r="C10" s="5">
        <v>13580</v>
      </c>
      <c t="n" r="D10" s="5">
        <v>13181</v>
      </c>
      <c t="n" r="E10" s="5">
        <v>13663</v>
      </c>
    </row>
    <row spans="1:5" r="11">
      <c t="s" r="A11" s="6">
        <v>387</v>
      </c>
    </row>
    <row spans="1:5" r="12">
      <c t="s" r="A12" s="3">
        <v>388</v>
      </c>
      <c t="n" r="B12" s="5">
        <v>181</v>
      </c>
      <c t="n" r="C12" s="5">
        <v>181</v>
      </c>
      <c t="n" r="D12" s="5">
        <v>181</v>
      </c>
      <c t="n" r="E12" s="5">
        <v>181</v>
      </c>
    </row>
    <row spans="1:5" r="13">
      <c t="s" r="A13" s="3">
        <v>360</v>
      </c>
      <c t="n" r="B13" s="5">
        <v>40</v>
      </c>
      <c t="n" r="C13" s="5">
        <v>29</v>
      </c>
      <c t="n" r="D13" s="5">
        <v>40</v>
      </c>
      <c t="n" r="E13" s="5">
        <v>31</v>
      </c>
    </row>
    <row spans="1:5" r="14">
      <c t="s" r="A14" s="3">
        <v>389</v>
      </c>
      <c t="n" r="B14" s="5">
        <v>221</v>
      </c>
      <c t="n" r="C14" s="5">
        <v>210</v>
      </c>
      <c t="n" r="D14" s="5">
        <v>221</v>
      </c>
      <c t="n" r="E14" s="5">
        <v>212</v>
      </c>
    </row>
    <row spans="1:5" r="15">
      <c t="s" r="A15" s="6">
        <v>390</v>
      </c>
    </row>
    <row spans="1:5" r="16">
      <c t="s" r="A16" s="3">
        <v>391</v>
      </c>
      <c t="n" r="B16" s="5">
        <v>13405</v>
      </c>
      <c t="n" r="C16" s="5">
        <v>13790</v>
      </c>
      <c t="n" r="D16" s="5">
        <v>13402</v>
      </c>
      <c t="n" r="E16" s="5">
        <v>13875</v>
      </c>
    </row>
    <row spans="1:5" r="17">
      <c t="s" r="A17" s="3">
        <v>94</v>
      </c>
      <c t="n" r="B17" s="8">
        <v>0.14</v>
      </c>
      <c t="n" r="C17" s="8">
        <v>0.11</v>
      </c>
      <c t="n" r="D17" s="8">
        <v>0.18</v>
      </c>
      <c t="n" r="E17" s="8">
        <v>0.17</v>
      </c>
    </row>
    <row spans="1:5" r="18">
      <c t="s" r="A18" s="3">
        <v>95</v>
      </c>
      <c t="n" r="B18" s="8">
        <v>0.14</v>
      </c>
      <c t="n" r="C18" s="8">
        <v>0.11</v>
      </c>
      <c t="n" r="D18" s="8">
        <v>0.18</v>
      </c>
      <c t="n" r="E18" s="8">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7</v>
      </c>
      <c t="s" r="B1" s="2">
        <v>1</v>
      </c>
    </row>
    <row spans="1:3" r="2">
      <c t="s" r="B2" s="2">
        <v>2</v>
      </c>
      <c t="s" r="C2" s="2">
        <v>76</v>
      </c>
    </row>
    <row spans="1:3" r="3">
      <c t="s" r="A3" s="6">
        <v>108</v>
      </c>
    </row>
    <row spans="1:3" r="4">
      <c t="s" r="A4" s="3">
        <v>91</v>
      </c>
      <c t="n" r="B4" s="7">
        <v>2345</v>
      </c>
      <c t="n" r="C4" s="7">
        <v>2307</v>
      </c>
    </row>
    <row spans="1:3" r="5">
      <c t="s" r="A5" s="6">
        <v>109</v>
      </c>
    </row>
    <row spans="1:3" r="6">
      <c t="s" r="A6" s="3">
        <v>110</v>
      </c>
      <c t="n" r="B6" s="5">
        <v>5640</v>
      </c>
      <c t="n" r="C6" s="5">
        <v>5524</v>
      </c>
    </row>
    <row spans="1:3" r="7">
      <c t="s" r="A7" s="3">
        <v>111</v>
      </c>
      <c t="n" r="B7" s="5">
        <v>-31</v>
      </c>
      <c t="n" r="C7" s="5">
        <v>-1</v>
      </c>
    </row>
    <row spans="1:3" r="8">
      <c t="s" r="A8" s="3">
        <v>112</v>
      </c>
      <c t="n" r="B8" s="5">
        <v>547</v>
      </c>
      <c t="n" r="C8" s="5">
        <v>416</v>
      </c>
    </row>
    <row spans="1:3" r="9">
      <c t="s" r="A9" s="3">
        <v>113</v>
      </c>
      <c t="n" r="B9" s="5">
        <v>865</v>
      </c>
      <c t="n" r="C9" s="5">
        <v>916</v>
      </c>
    </row>
    <row spans="1:3" r="10">
      <c t="s" r="A10" s="3">
        <v>58</v>
      </c>
      <c t="n" r="B10" s="5">
        <v>-1540</v>
      </c>
      <c t="n" r="C10" s="5">
        <v>-98</v>
      </c>
    </row>
    <row spans="1:3" r="11">
      <c t="s" r="A11" s="3">
        <v>87</v>
      </c>
      <c t="n" r="B11" s="5">
        <v>-804</v>
      </c>
      <c t="n" r="C11" s="5">
        <v>1219</v>
      </c>
    </row>
    <row spans="1:3" r="12">
      <c t="s" r="A12" s="6">
        <v>114</v>
      </c>
    </row>
    <row spans="1:3" r="13">
      <c t="s" r="A13" s="3">
        <v>29</v>
      </c>
      <c t="n" r="B13" s="5">
        <v>991</v>
      </c>
      <c t="n" r="C13" s="5">
        <v>-1671</v>
      </c>
    </row>
    <row spans="1:3" r="14">
      <c t="s" r="A14" s="3">
        <v>34</v>
      </c>
      <c t="n" r="B14" s="5">
        <v>-1681</v>
      </c>
      <c t="n" r="C14" s="5">
        <v>-4345</v>
      </c>
    </row>
    <row spans="1:3" r="15">
      <c t="s" r="A15" s="3">
        <v>35</v>
      </c>
      <c t="n" r="B15" s="5">
        <v>-879</v>
      </c>
      <c t="n" r="C15" s="5">
        <v>943</v>
      </c>
    </row>
    <row spans="1:3" r="16">
      <c t="s" r="A16" s="3">
        <v>51</v>
      </c>
      <c t="n" r="B16" s="5">
        <v>91</v>
      </c>
      <c t="n" r="C16" s="5">
        <v>-1670</v>
      </c>
    </row>
    <row spans="1:3" r="17">
      <c t="s" r="A17" s="3">
        <v>115</v>
      </c>
      <c t="n" r="B17" s="5">
        <v>-5356</v>
      </c>
      <c t="n" r="C17" s="5">
        <v>-3589</v>
      </c>
    </row>
    <row spans="1:3" r="18">
      <c t="s" r="A18" s="3">
        <v>116</v>
      </c>
      <c t="n" r="B18" s="5">
        <v>188</v>
      </c>
      <c t="n" r="C18" s="5">
        <v>-49</v>
      </c>
    </row>
    <row spans="1:3" r="19">
      <c t="s" r="A19" s="6">
        <v>117</v>
      </c>
    </row>
    <row spans="1:3" r="20">
      <c t="s" r="A20" s="3">
        <v>118</v>
      </c>
      <c t="n" r="B20" s="5">
        <v>-4434</v>
      </c>
      <c t="n" r="C20" s="5">
        <v>-5037</v>
      </c>
    </row>
    <row spans="1:3" r="21">
      <c t="s" r="A21" s="3">
        <v>119</v>
      </c>
      <c t="n" r="B21" s="5">
        <v>250</v>
      </c>
      <c t="n" r="C21" s="5">
        <v>65</v>
      </c>
    </row>
    <row spans="1:3" r="22">
      <c t="s" r="A22" s="3">
        <v>120</v>
      </c>
      <c t="n" r="B22" s="5">
        <v>10727</v>
      </c>
      <c t="n" r="C22" s="5">
        <v>0</v>
      </c>
    </row>
    <row spans="1:3" r="23">
      <c t="s" r="A23" s="3">
        <v>121</v>
      </c>
      <c t="n" r="B23" s="5">
        <v>-14911</v>
      </c>
      <c t="n" r="C23" s="5">
        <v>-4972</v>
      </c>
    </row>
    <row spans="1:3" r="24">
      <c t="s" r="A24" s="6">
        <v>122</v>
      </c>
    </row>
    <row spans="1:3" r="25">
      <c t="s" r="A25" s="3">
        <v>123</v>
      </c>
      <c t="n" r="B25" s="5">
        <v>-1064</v>
      </c>
      <c t="n" r="C25" s="5">
        <v>-1810</v>
      </c>
    </row>
    <row spans="1:3" r="26">
      <c t="s" r="A26" s="3">
        <v>124</v>
      </c>
      <c t="n" r="B26" s="5">
        <v>11000</v>
      </c>
      <c t="n" r="C26" s="5">
        <v>0</v>
      </c>
    </row>
    <row spans="1:3" r="27">
      <c t="s" r="A27" s="3">
        <v>125</v>
      </c>
      <c t="n" r="B27" s="5">
        <v>-6000</v>
      </c>
      <c t="n" r="C27" s="5">
        <v>0</v>
      </c>
    </row>
    <row spans="1:3" r="28">
      <c t="s" r="A28" s="3">
        <v>126</v>
      </c>
      <c t="n" r="B28" s="5">
        <v>0</v>
      </c>
      <c t="n" r="C28" s="5">
        <v>0</v>
      </c>
    </row>
    <row spans="1:3" r="29">
      <c t="s" r="A29" s="3">
        <v>127</v>
      </c>
      <c t="n" r="B29" s="5">
        <v>0</v>
      </c>
      <c t="n" r="C29" s="5">
        <v>-6137</v>
      </c>
    </row>
    <row spans="1:3" r="30">
      <c t="s" r="A30" s="3">
        <v>128</v>
      </c>
      <c t="n" r="B30" s="5">
        <v>-8</v>
      </c>
      <c t="n" r="C30" s="5">
        <v>-45</v>
      </c>
    </row>
    <row spans="1:3" r="31">
      <c t="s" r="A31" s="3">
        <v>129</v>
      </c>
      <c t="n" r="B31" s="5">
        <v>3928</v>
      </c>
      <c t="n" r="C31" s="5">
        <v>-7992</v>
      </c>
    </row>
    <row spans="1:3" r="32">
      <c t="s" r="A32" s="3">
        <v>130</v>
      </c>
      <c t="n" r="B32" s="5">
        <v>377</v>
      </c>
      <c t="n" r="C32" s="5">
        <v>-1173</v>
      </c>
    </row>
    <row spans="1:3" r="33">
      <c t="s" r="A33" s="3">
        <v>131</v>
      </c>
      <c t="n" r="B33" s="5">
        <v>-10418</v>
      </c>
      <c t="n" r="C33" s="5">
        <v>-14186</v>
      </c>
    </row>
    <row spans="1:3" r="34">
      <c t="s" r="A34" s="3">
        <v>132</v>
      </c>
      <c t="n" r="B34" s="5">
        <v>62641</v>
      </c>
      <c t="n" r="C34" s="5">
        <v>79642</v>
      </c>
    </row>
    <row spans="1:3" r="35">
      <c t="s" r="A35" s="3">
        <v>133</v>
      </c>
      <c t="n" r="B35" s="7">
        <v>52223</v>
      </c>
      <c t="n" r="C35" s="7">
        <v>654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2</v>
      </c>
      <c t="s" r="B1" s="2">
        <v>75</v>
      </c>
      <c t="s" r="D1" s="2">
        <v>1</v>
      </c>
    </row>
    <row spans="1:5" r="2">
      <c t="s" r="B2" s="2">
        <v>2</v>
      </c>
      <c t="s" r="C2" s="2">
        <v>76</v>
      </c>
      <c t="s" r="D2" s="2">
        <v>2</v>
      </c>
      <c t="s" r="E2" s="2">
        <v>76</v>
      </c>
    </row>
    <row spans="1:5" r="3">
      <c t="s" r="A3" s="3">
        <v>393</v>
      </c>
    </row>
    <row spans="1:5" r="4">
      <c t="s" r="A4" s="6">
        <v>394</v>
      </c>
    </row>
    <row spans="1:5" r="5">
      <c t="s" r="A5" s="3">
        <v>395</v>
      </c>
      <c t="n" r="B5" s="5">
        <v>18</v>
      </c>
      <c t="n" r="C5" s="5">
        <v>18</v>
      </c>
      <c t="n" r="D5" s="5">
        <v>18</v>
      </c>
      <c t="n" r="E5" s="5">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75</v>
      </c>
      <c t="s" r="D1" s="2">
        <v>1</v>
      </c>
    </row>
    <row spans="1:5" r="2">
      <c t="s" r="B2" s="2">
        <v>2</v>
      </c>
      <c t="s" r="C2" s="2">
        <v>76</v>
      </c>
      <c t="s" r="D2" s="2">
        <v>2</v>
      </c>
      <c t="s" r="E2" s="2">
        <v>76</v>
      </c>
    </row>
    <row spans="1:5" r="3">
      <c t="s" r="A3" s="6">
        <v>153</v>
      </c>
    </row>
    <row spans="1:5" r="4">
      <c t="s" r="A4" s="3">
        <v>397</v>
      </c>
      <c t="n" r="B4" s="7">
        <v>67</v>
      </c>
      <c t="n" r="C4" s="7">
        <v>-279</v>
      </c>
      <c t="n" r="D4" s="7">
        <v>495</v>
      </c>
      <c t="n" r="E4" s="7">
        <v>-1238</v>
      </c>
    </row>
    <row spans="1:5" r="5">
      <c t="s" r="A5" s="3">
        <v>398</v>
      </c>
      <c t="n" r="B5" s="5">
        <v>41</v>
      </c>
      <c t="n" r="C5" s="5">
        <v>36</v>
      </c>
      <c t="n" r="D5" s="5">
        <v>103</v>
      </c>
      <c t="n" r="E5" s="5">
        <v>91</v>
      </c>
    </row>
    <row spans="1:5" r="6">
      <c t="s" r="A6" s="3">
        <v>87</v>
      </c>
      <c t="n" r="B6" s="5">
        <v>-138</v>
      </c>
      <c t="n" r="C6" s="5">
        <v>-171</v>
      </c>
      <c t="n" r="D6" s="5">
        <v>-203</v>
      </c>
      <c t="n" r="E6" s="5">
        <v>-196</v>
      </c>
    </row>
    <row spans="1:5" r="7">
      <c t="s" r="A7" s="3">
        <v>399</v>
      </c>
      <c t="n" r="B7" s="7">
        <v>-30</v>
      </c>
      <c t="n" r="C7" s="7">
        <v>-414</v>
      </c>
      <c t="n" r="D7" s="7">
        <v>395</v>
      </c>
      <c t="n" r="E7" s="7">
        <v>-13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26</v>
      </c>
    </row>
    <row spans="1:3" r="2">
      <c t="s" r="A2" s="6">
        <v>401</v>
      </c>
    </row>
    <row spans="1:3" r="3">
      <c t="s" r="A3" s="3">
        <v>402</v>
      </c>
      <c t="n" r="B3" s="7">
        <v>4632</v>
      </c>
      <c t="n" r="C3" s="7">
        <v>4676</v>
      </c>
    </row>
    <row spans="1:3" r="4">
      <c t="s" r="A4" s="3">
        <v>403</v>
      </c>
    </row>
    <row spans="1:3" r="5">
      <c t="s" r="A5" s="6">
        <v>401</v>
      </c>
    </row>
    <row spans="1:3" r="6">
      <c t="s" r="A6" s="3">
        <v>402</v>
      </c>
      <c t="n" r="B6" s="5">
        <v>565</v>
      </c>
      <c t="n" r="C6" s="5">
        <v>739</v>
      </c>
    </row>
    <row spans="1:3" r="7">
      <c t="s" r="A7" s="3">
        <v>404</v>
      </c>
    </row>
    <row spans="1:3" r="8">
      <c t="s" r="A8" s="6">
        <v>401</v>
      </c>
    </row>
    <row spans="1:3" r="9">
      <c t="s" r="A9" s="3">
        <v>402</v>
      </c>
      <c t="n" r="B9" s="5">
        <v>4067</v>
      </c>
      <c t="n" r="C9" s="5">
        <v>3937</v>
      </c>
    </row>
    <row spans="1:3" r="10">
      <c t="s" r="A10" s="3">
        <v>405</v>
      </c>
    </row>
    <row spans="1:3" r="11">
      <c t="s" r="A11" s="6">
        <v>401</v>
      </c>
    </row>
    <row spans="1:3" r="12">
      <c t="s" r="A12" s="3">
        <v>402</v>
      </c>
      <c t="n" r="B12" s="7">
        <v>0</v>
      </c>
      <c t="n" r="C12"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06</v>
      </c>
      <c t="s" r="B1" s="2">
        <v>2</v>
      </c>
      <c t="s" r="C1" s="2">
        <v>26</v>
      </c>
    </row>
    <row spans="1:3" r="2">
      <c t="s" r="A2" s="6">
        <v>187</v>
      </c>
    </row>
    <row spans="1:3" r="3">
      <c t="s" r="A3" s="3">
        <v>407</v>
      </c>
      <c t="n" r="B3" s="9">
        <v>36.4</v>
      </c>
      <c t="n" r="C3" s="9">
        <v>31.9</v>
      </c>
    </row>
    <row spans="1:3" r="4">
      <c t="s" r="A4" s="3">
        <v>408</v>
      </c>
      <c t="n" r="B4" s="9">
        <v>37.7</v>
      </c>
      <c t="n" r="C4" s="9">
        <v>3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9</v>
      </c>
      <c t="s" r="B1" s="2">
        <v>272</v>
      </c>
    </row>
    <row spans="1:2" r="2">
      <c t="s" r="A2" s="6">
        <v>410</v>
      </c>
    </row>
    <row spans="1:2" r="3">
      <c t="s" r="A3" s="3">
        <v>411</v>
      </c>
      <c t="n" r="B3" s="9">
        <v>7.9</v>
      </c>
    </row>
    <row spans="1:2" r="4">
      <c t="s" r="A4" s="3">
        <v>39</v>
      </c>
    </row>
    <row spans="1:2" r="5">
      <c t="s" r="A5" s="6">
        <v>410</v>
      </c>
    </row>
    <row spans="1:2" r="6">
      <c t="s" r="A6" s="3">
        <v>412</v>
      </c>
      <c t="n" r="B6" s="10">
        <v>0.1</v>
      </c>
    </row>
    <row spans="1:2" r="7">
      <c t="s" r="A7" s="3">
        <v>413</v>
      </c>
    </row>
    <row spans="1:2" r="8">
      <c t="s" r="A8" s="6">
        <v>410</v>
      </c>
    </row>
    <row spans="1:2" r="9">
      <c t="s" r="A9" s="3">
        <v>412</v>
      </c>
      <c t="n" r="B9" s="9">
        <v>9.8000000000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5"/>
  </cols>
  <sheetData>
    <row spans="1:10" r="1">
      <c t="s" r="A1" s="1">
        <v>134</v>
      </c>
      <c t="s" r="B1" s="2">
        <v>135</v>
      </c>
      <c t="s" r="C1" s="2">
        <v>22</v>
      </c>
      <c t="s" r="D1" s="2">
        <v>24</v>
      </c>
      <c t="s" r="E1" s="2">
        <v>136</v>
      </c>
      <c t="s" r="F1" s="2">
        <v>137</v>
      </c>
      <c t="s" r="G1" s="2">
        <v>138</v>
      </c>
      <c t="s" r="H1" s="2">
        <v>139</v>
      </c>
      <c t="s" r="I1" s="2">
        <v>140</v>
      </c>
      <c t="s" r="J1" s="2">
        <v>141</v>
      </c>
    </row>
    <row spans="1:10" r="2">
      <c t="s" r="A2" s="3">
        <v>142</v>
      </c>
      <c t="n" r="H2" s="7">
        <v>-26561</v>
      </c>
    </row>
    <row spans="1:10" r="3">
      <c t="s" r="A3" s="6">
        <v>143</v>
      </c>
    </row>
    <row spans="1:10" r="4">
      <c t="s" r="A4" s="3">
        <v>91</v>
      </c>
      <c t="n" r="B4" s="7">
        <v>2307</v>
      </c>
    </row>
    <row spans="1:10" r="5">
      <c t="s" r="A5" s="3">
        <v>144</v>
      </c>
      <c t="n" r="H5" s="5">
        <v>-29112</v>
      </c>
    </row>
    <row spans="1:10" r="6">
      <c t="s" r="A6" s="3">
        <v>145</v>
      </c>
      <c t="n" r="B6" s="5">
        <v>172441</v>
      </c>
      <c t="n" r="C6" s="7">
        <v>1276</v>
      </c>
      <c t="n" r="D6" s="7">
        <v>103</v>
      </c>
      <c t="n" r="E6" s="7">
        <v>-8765</v>
      </c>
      <c t="n" r="F6" s="7">
        <v>190436</v>
      </c>
      <c t="n" r="G6" s="7">
        <v>22327</v>
      </c>
      <c t="n" r="H6" s="5">
        <v>-33121</v>
      </c>
      <c t="n" r="I6" s="7">
        <v>172256</v>
      </c>
      <c t="n" r="J6" s="7">
        <v>185</v>
      </c>
    </row>
    <row spans="1:10" r="7">
      <c t="s" r="A7" s="6">
        <v>143</v>
      </c>
    </row>
    <row spans="1:10" r="8">
      <c t="s" r="A8" s="3">
        <v>91</v>
      </c>
      <c t="n" r="B8" s="5">
        <v>2345</v>
      </c>
      <c t="n" r="G8" s="5">
        <v>2348</v>
      </c>
      <c t="n" r="I8" s="5">
        <v>2348</v>
      </c>
      <c t="n" r="J8" s="5">
        <v>-3</v>
      </c>
    </row>
    <row spans="1:10" r="9">
      <c t="s" r="A9" s="3">
        <v>146</v>
      </c>
      <c t="n" r="B9" s="5">
        <v>1036</v>
      </c>
      <c t="n" r="H9" s="5">
        <v>1036</v>
      </c>
      <c t="n" r="I9" s="5">
        <v>1036</v>
      </c>
    </row>
    <row spans="1:10" r="10">
      <c t="s" r="A10" s="3">
        <v>112</v>
      </c>
      <c t="n" r="B10" s="5">
        <v>547</v>
      </c>
      <c t="n" r="F10" s="5">
        <v>547</v>
      </c>
      <c t="n" r="I10" s="5">
        <v>547</v>
      </c>
    </row>
    <row spans="1:10" r="11">
      <c t="s" r="A11" s="3">
        <v>147</v>
      </c>
      <c t="n" r="B11" s="5">
        <v>-98</v>
      </c>
      <c t="n" r="C11" s="5">
        <v>2</v>
      </c>
      <c t="n" r="F11" s="5">
        <v>-100</v>
      </c>
      <c t="n" r="I11" s="5">
        <v>-98</v>
      </c>
    </row>
    <row spans="1:10" r="12">
      <c t="s" r="A12" s="3">
        <v>128</v>
      </c>
      <c t="n" r="B12" s="5">
        <v>-8</v>
      </c>
      <c t="n" r="J12" s="5">
        <v>-8</v>
      </c>
    </row>
    <row spans="1:10" r="13">
      <c t="s" r="A13" s="3">
        <v>148</v>
      </c>
      <c t="n" r="B13" s="7">
        <v>176263</v>
      </c>
      <c t="n" r="C13" s="7">
        <v>1278</v>
      </c>
      <c t="n" r="D13" s="7">
        <v>103</v>
      </c>
      <c t="n" r="E13" s="7">
        <v>-8765</v>
      </c>
      <c t="n" r="F13" s="7">
        <v>190883</v>
      </c>
      <c t="n" r="G13" s="7">
        <v>24675</v>
      </c>
      <c t="n" r="H13" s="7">
        <v>-32085</v>
      </c>
      <c t="n" r="I13" s="7">
        <v>176089</v>
      </c>
      <c t="n" r="J13" s="7">
        <v>1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0"/>
  </cols>
  <sheetData>
    <row spans="1:2" r="1">
      <c t="s" r="A1" s="1">
        <v>149</v>
      </c>
      <c t="s" r="B1" s="2">
        <v>1</v>
      </c>
    </row>
    <row spans="1:2" r="2">
      <c t="s" r="B2" s="2">
        <v>150</v>
      </c>
    </row>
    <row spans="1:2" r="3">
      <c t="s" r="A3" s="3">
        <v>22</v>
      </c>
    </row>
    <row spans="1:2" r="4">
      <c t="s" r="A4" s="3">
        <v>151</v>
      </c>
      <c t="n" r="B4" s="5">
        <v>225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6">
        <v>153</v>
      </c>
    </row>
    <row spans="1:2" r="4">
      <c t="s" r="A4" s="3">
        <v>152</v>
      </c>
      <c t="s" r="B4" s="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6">
        <v>156</v>
      </c>
    </row>
    <row spans="1:2" r="4">
      <c t="s" r="A4" s="3">
        <v>155</v>
      </c>
      <c t="s" r="B4" s="3">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Balance </vt:lpstr>
      <vt:lpstr>Consolidated Condensed Statemen</vt:lpstr>
      <vt:lpstr>Consolidated Condensed Stateme4</vt:lpstr>
      <vt:lpstr>Consolidated Condensed Stateme5</vt:lpstr>
      <vt:lpstr>Consolidated Condensed Stateme6</vt:lpstr>
      <vt:lpstr>Consolidated Condensed Stateme7</vt:lpstr>
      <vt:lpstr>Basis of Presentation</vt:lpstr>
      <vt:lpstr>Acquisition Activity</vt:lpstr>
      <vt:lpstr>Goodwill</vt:lpstr>
      <vt:lpstr>Restructuring Costs</vt:lpstr>
      <vt:lpstr>Income Taxes</vt:lpstr>
      <vt:lpstr>Long-Term Debt</vt:lpstr>
      <vt:lpstr>Accumulated Other Comprehensive</vt:lpstr>
      <vt:lpstr>Pensions and Other Postretireme</vt:lpstr>
      <vt:lpstr>Share-Based Compensation</vt:lpstr>
      <vt:lpstr>Segment Information</vt:lpstr>
      <vt:lpstr>Earnings Per Share</vt:lpstr>
      <vt:lpstr>Additional Financial Statement </vt:lpstr>
      <vt:lpstr>Fair Value Measurements</vt:lpstr>
      <vt:lpstr>Subsequent Events</vt:lpstr>
      <vt:lpstr>Basis of Presentation (Policies</vt:lpstr>
      <vt:lpstr>Basis of Presentation (Tables)</vt:lpstr>
      <vt:lpstr>Acquisition Activity (Tables)</vt:lpstr>
      <vt:lpstr>Goodwill (Tables)</vt:lpstr>
      <vt:lpstr>Restructuring Costs (Tables)</vt:lpstr>
      <vt:lpstr>Long-Term Debt (Tables)</vt:lpstr>
      <vt:lpstr>Accumulated Other Comprehensi28</vt:lpstr>
      <vt:lpstr>Pensions and Other Postretire29</vt:lpstr>
      <vt:lpstr>Share-Based Compensation (Table</vt:lpstr>
      <vt:lpstr>Segment Information (Tables)</vt:lpstr>
      <vt:lpstr>Earnings Per Share (Tables)</vt:lpstr>
      <vt:lpstr>Additional Financial Statemen33</vt:lpstr>
      <vt:lpstr>Fair Value Measurements (Tables</vt:lpstr>
      <vt:lpstr>Basis of Presentation (Narrativ</vt:lpstr>
      <vt:lpstr>Acquisition Activity (Narrative</vt:lpstr>
      <vt:lpstr>Acquisition Activity (Schedule </vt:lpstr>
      <vt:lpstr>Goodwill (Schedule of Goodwill)</vt:lpstr>
      <vt:lpstr>Restructuring Costs (Details Te</vt:lpstr>
      <vt:lpstr>Restructuring Costs (Details)</vt:lpstr>
      <vt:lpstr>Income Taxes (Details)</vt:lpstr>
      <vt:lpstr>Long-Term Debt (Schedule of Lon</vt:lpstr>
      <vt:lpstr>Accumulated Other Comprehensi43</vt:lpstr>
      <vt:lpstr>Pensions and Other Postretire44</vt:lpstr>
      <vt:lpstr>Share-Based Compensation (Narra</vt:lpstr>
      <vt:lpstr>Share-Based Compensation (Sched</vt:lpstr>
      <vt:lpstr>Segment Information (Schedule o</vt:lpstr>
      <vt:lpstr>Segment Information (Narrative)</vt:lpstr>
      <vt:lpstr>Earnings Per Share (Computation</vt:lpstr>
      <vt:lpstr>Earnings Per Share (Schedule of</vt:lpstr>
      <vt:lpstr>Additional Financial Statemen51</vt:lpstr>
      <vt:lpstr>Fair Value Measurements (Schedu</vt:lpstr>
      <vt:lpstr>Fair Value Measurements (Narra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50:55Z</dcterms:created>
  <dcterms:modified xmlns:dcterms="http://purl.org/dc/terms/" xmlns:xsi="http://www.w3.org/2001/XMLSchema-instance" xsi:type="dcterms:W3CDTF">2016-08-10T15:50:55Z</dcterms:modified>
  <dc:title xmlns:dc="http://purl.org/dc/elements/1.1/">Untitled</dc:title>
  <dc:description xmlns:dc="http://purl.org/dc/elements/1.1/"/>
  <dc:subject xmlns:dc="http://purl.org/dc/elements/1.1/"/>
  <cp:keywords/>
  <cp:category/>
</cp:coreProperties>
</file>